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Property, Plant and Eq" sheetId="9" state="visible" r:id="rId9"/>
    <sheet xmlns:r="http://schemas.openxmlformats.org/officeDocument/2006/relationships" name="Note 4 - Fair Values of Financi" sheetId="10" state="visible" r:id="rId10"/>
    <sheet xmlns:r="http://schemas.openxmlformats.org/officeDocument/2006/relationships" name="Note 5 - Asset Retirement Oblig" sheetId="11" state="visible" r:id="rId11"/>
    <sheet xmlns:r="http://schemas.openxmlformats.org/officeDocument/2006/relationships" name="Note 6 - Debt" sheetId="12" state="visible" r:id="rId12"/>
    <sheet xmlns:r="http://schemas.openxmlformats.org/officeDocument/2006/relationships" name="Note 5 - SBA Paycheck Protectio" sheetId="13" state="visible" r:id="rId13"/>
    <sheet xmlns:r="http://schemas.openxmlformats.org/officeDocument/2006/relationships" name="Note 8 - Leases" sheetId="14" state="visible" r:id="rId14"/>
    <sheet xmlns:r="http://schemas.openxmlformats.org/officeDocument/2006/relationships" name="Note 9 - Equity" sheetId="15" state="visible" r:id="rId15"/>
    <sheet xmlns:r="http://schemas.openxmlformats.org/officeDocument/2006/relationships" name="Note 10 - Commitments and Conti" sheetId="16" state="visible" r:id="rId16"/>
    <sheet xmlns:r="http://schemas.openxmlformats.org/officeDocument/2006/relationships" name="Note 11 - Revenues" sheetId="17" state="visible" r:id="rId17"/>
    <sheet xmlns:r="http://schemas.openxmlformats.org/officeDocument/2006/relationships" name="Note 12 - Related Party Transac" sheetId="18" state="visible" r:id="rId18"/>
    <sheet xmlns:r="http://schemas.openxmlformats.org/officeDocument/2006/relationships" name="Note 13- Income Taxes" sheetId="19" state="visible" r:id="rId19"/>
    <sheet xmlns:r="http://schemas.openxmlformats.org/officeDocument/2006/relationships" name="Note 14 - Earnings Per Share" sheetId="20" state="visible" r:id="rId20"/>
    <sheet xmlns:r="http://schemas.openxmlformats.org/officeDocument/2006/relationships" name="Note 15 - Selected Quarterly Fi" sheetId="21" state="visible" r:id="rId21"/>
    <sheet xmlns:r="http://schemas.openxmlformats.org/officeDocument/2006/relationships" name="Significant Accounting Policies" sheetId="22" state="visible" r:id="rId22"/>
    <sheet xmlns:r="http://schemas.openxmlformats.org/officeDocument/2006/relationships" name="Note 3 - Property, Plant and _2" sheetId="23" state="visible" r:id="rId23"/>
    <sheet xmlns:r="http://schemas.openxmlformats.org/officeDocument/2006/relationships" name="Note 4 - Fair Values of Finan_2" sheetId="24" state="visible" r:id="rId24"/>
    <sheet xmlns:r="http://schemas.openxmlformats.org/officeDocument/2006/relationships" name="Note 5 - Asset Retirement Obl_2" sheetId="25" state="visible" r:id="rId25"/>
    <sheet xmlns:r="http://schemas.openxmlformats.org/officeDocument/2006/relationships" name="Note 6 - Debt (Tables)" sheetId="26" state="visible" r:id="rId26"/>
    <sheet xmlns:r="http://schemas.openxmlformats.org/officeDocument/2006/relationships" name="Note 8 - Leases (Tables)" sheetId="27" state="visible" r:id="rId27"/>
    <sheet xmlns:r="http://schemas.openxmlformats.org/officeDocument/2006/relationships" name="Note 9 - Equity (Tables)" sheetId="28" state="visible" r:id="rId28"/>
    <sheet xmlns:r="http://schemas.openxmlformats.org/officeDocument/2006/relationships" name="Note 11 - Revenues (Tables)" sheetId="29" state="visible" r:id="rId29"/>
    <sheet xmlns:r="http://schemas.openxmlformats.org/officeDocument/2006/relationships" name="Note 13 - Income Taxes (Tables)" sheetId="30" state="visible" r:id="rId30"/>
    <sheet xmlns:r="http://schemas.openxmlformats.org/officeDocument/2006/relationships" name="Note 14 - Earnings Per Share (T" sheetId="31" state="visible" r:id="rId31"/>
    <sheet xmlns:r="http://schemas.openxmlformats.org/officeDocument/2006/relationships" name="Note 15 - Selected Quarterly _2" sheetId="32" state="visible" r:id="rId32"/>
    <sheet xmlns:r="http://schemas.openxmlformats.org/officeDocument/2006/relationships" name="Note 1 - Description of Busines" sheetId="33" state="visible" r:id="rId33"/>
    <sheet xmlns:r="http://schemas.openxmlformats.org/officeDocument/2006/relationships" name="Note 2 - Summary of Significa_2"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2 - Summary of Significa_5" sheetId="37" state="visible" r:id="rId37"/>
    <sheet xmlns:r="http://schemas.openxmlformats.org/officeDocument/2006/relationships" name="Note 2 - Summary of Significa_6" sheetId="38" state="visible" r:id="rId38"/>
    <sheet xmlns:r="http://schemas.openxmlformats.org/officeDocument/2006/relationships" name="Note 2 - Summary of Significa_7" sheetId="39" state="visible" r:id="rId39"/>
    <sheet xmlns:r="http://schemas.openxmlformats.org/officeDocument/2006/relationships" name="Note 2 - Summary of Significa_8" sheetId="40" state="visible" r:id="rId40"/>
    <sheet xmlns:r="http://schemas.openxmlformats.org/officeDocument/2006/relationships" name="Note 3 - Property, Plant and _3" sheetId="41" state="visible" r:id="rId41"/>
    <sheet xmlns:r="http://schemas.openxmlformats.org/officeDocument/2006/relationships" name="Note 3 - Property, Plant and _4" sheetId="42" state="visible" r:id="rId42"/>
    <sheet xmlns:r="http://schemas.openxmlformats.org/officeDocument/2006/relationships" name="Note 4 - Fair Values of Finan_3" sheetId="43" state="visible" r:id="rId43"/>
    <sheet xmlns:r="http://schemas.openxmlformats.org/officeDocument/2006/relationships" name="Note 5 - Asset Retirement Obl_3" sheetId="44" state="visible" r:id="rId44"/>
    <sheet xmlns:r="http://schemas.openxmlformats.org/officeDocument/2006/relationships" name="Note 5 - Asset Retirement Obl_4" sheetId="45" state="visible" r:id="rId45"/>
    <sheet xmlns:r="http://schemas.openxmlformats.org/officeDocument/2006/relationships" name="Note 6 - Debt (Details)" sheetId="46" state="visible" r:id="rId46"/>
    <sheet xmlns:r="http://schemas.openxmlformats.org/officeDocument/2006/relationships" name="Note 6 - Debt - Summary of Outs" sheetId="47" state="visible" r:id="rId47"/>
    <sheet xmlns:r="http://schemas.openxmlformats.org/officeDocument/2006/relationships" name="Note 6 - Debt - Maturities of D" sheetId="48" state="visible" r:id="rId48"/>
    <sheet xmlns:r="http://schemas.openxmlformats.org/officeDocument/2006/relationships" name="Note 5 - SBA Paycheck Protect_2" sheetId="49" state="visible" r:id="rId49"/>
    <sheet xmlns:r="http://schemas.openxmlformats.org/officeDocument/2006/relationships" name="Note 8 - Leases (Details)" sheetId="50" state="visible" r:id="rId50"/>
    <sheet xmlns:r="http://schemas.openxmlformats.org/officeDocument/2006/relationships" name="Note 8 - Leases - Maturities of" sheetId="51" state="visible" r:id="rId51"/>
    <sheet xmlns:r="http://schemas.openxmlformats.org/officeDocument/2006/relationships" name="Note 8 - Leases - Coal Leases a" sheetId="52" state="visible" r:id="rId52"/>
    <sheet xmlns:r="http://schemas.openxmlformats.org/officeDocument/2006/relationships" name="Note 9 - Equity (Details)" sheetId="53" state="visible" r:id="rId53"/>
    <sheet xmlns:r="http://schemas.openxmlformats.org/officeDocument/2006/relationships" name="Note 9 - Equity - Summary of Re" sheetId="54" state="visible" r:id="rId54"/>
    <sheet xmlns:r="http://schemas.openxmlformats.org/officeDocument/2006/relationships" name="Note 10 - Commitments and Con_2" sheetId="55" state="visible" r:id="rId55"/>
    <sheet xmlns:r="http://schemas.openxmlformats.org/officeDocument/2006/relationships" name="Note 11 - Revenues (Details)" sheetId="56" state="visible" r:id="rId56"/>
    <sheet xmlns:r="http://schemas.openxmlformats.org/officeDocument/2006/relationships" name="Note 11 - Revenue - Domestic Re" sheetId="57" state="visible" r:id="rId57"/>
    <sheet xmlns:r="http://schemas.openxmlformats.org/officeDocument/2006/relationships" name="Note 12 - Related Party Trans_2" sheetId="58" state="visible" r:id="rId58"/>
    <sheet xmlns:r="http://schemas.openxmlformats.org/officeDocument/2006/relationships" name="Note 13 - Income Taxes (Details" sheetId="59" state="visible" r:id="rId59"/>
    <sheet xmlns:r="http://schemas.openxmlformats.org/officeDocument/2006/relationships" name="Note 13 - Income Taxes - Reconc" sheetId="60" state="visible" r:id="rId60"/>
    <sheet xmlns:r="http://schemas.openxmlformats.org/officeDocument/2006/relationships" name="Note 13 - Income Taxes - Compon" sheetId="61" state="visible" r:id="rId61"/>
    <sheet xmlns:r="http://schemas.openxmlformats.org/officeDocument/2006/relationships" name="Note 13 - Income Taxes - Operat" sheetId="62" state="visible" r:id="rId62"/>
    <sheet xmlns:r="http://schemas.openxmlformats.org/officeDocument/2006/relationships" name="Note 14 - Earnings Per Share - " sheetId="63" state="visible" r:id="rId63"/>
    <sheet xmlns:r="http://schemas.openxmlformats.org/officeDocument/2006/relationships" name="Note 15 - Selected Quarterly _3" sheetId="64" state="visible" r:id="rId6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Entity Registrant Name</t>
        </is>
      </c>
      <c r="B5" s="4" t="inlineStr">
        <is>
          <t>Ramaco Resources, Inc.</t>
        </is>
      </c>
    </row>
    <row r="6">
      <c r="A6" s="4" t="inlineStr">
        <is>
          <t>Document Period End Date</t>
        </is>
      </c>
      <c r="B6" s="4" t="inlineStr">
        <is>
          <t>Dec. 31,
		2020</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true</t>
        </is>
      </c>
    </row>
    <row r="15">
      <c r="A15" s="4" t="inlineStr">
        <is>
          <t>Entity Shell Company</t>
        </is>
      </c>
      <c r="B15" s="4" t="inlineStr">
        <is>
          <t>false</t>
        </is>
      </c>
    </row>
    <row r="16">
      <c r="A16" s="4" t="inlineStr">
        <is>
          <t>Entity Common Stock, Shares Outstanding (in shares)</t>
        </is>
      </c>
      <c r="C16" s="5" t="n">
        <v>42637302</v>
      </c>
    </row>
    <row r="17">
      <c r="A17" s="4" t="inlineStr">
        <is>
          <t>Entity Public Float</t>
        </is>
      </c>
      <c r="D17" s="6" t="n">
        <v>21.5</v>
      </c>
    </row>
    <row r="18">
      <c r="A18" s="4" t="inlineStr">
        <is>
          <t>Title of 12(b) Security</t>
        </is>
      </c>
      <c r="B18" s="4" t="inlineStr">
        <is>
          <t>Common Stock, $0.01 par value</t>
        </is>
      </c>
    </row>
    <row r="19">
      <c r="A19" s="4" t="inlineStr">
        <is>
          <t>Entity Central Index Key</t>
        </is>
      </c>
      <c r="B19" s="4" t="inlineStr">
        <is>
          <t>0001687187</t>
        </is>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Trading Symbol</t>
        </is>
      </c>
      <c r="B24" s="4" t="inlineStr">
        <is>
          <t>met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Fair Values of Financial Instruments</t>
        </is>
      </c>
      <c r="B1" s="2" t="inlineStr">
        <is>
          <t>12 Months Ended</t>
        </is>
      </c>
    </row>
    <row r="2">
      <c r="B2" s="2" t="inlineStr">
        <is>
          <t>Dec. 31, 2020</t>
        </is>
      </c>
    </row>
    <row r="3">
      <c r="A3" s="3" t="inlineStr">
        <is>
          <t>Notes to Financial Statements</t>
        </is>
      </c>
    </row>
    <row r="4">
      <c r="A4" s="4" t="inlineStr">
        <is>
          <t>FAIR VALUES OF FINANCIAL INSTRUMENTS</t>
        </is>
      </c>
      <c r="B4" s="4" t="inlineStr">
        <is>
          <t>NOTE 4—FAIR VALUES OF FINANCIAL INSTRUMENTS
The carrying amounts and fair values of our financial assets and liabilities were as follows:
December 31, 2020
December 31, 2019
Carrying
Fair
Carrying
Fair
(In thousands)
Amount
Value
Amount
Value
Financial Assets:
Cash and cash equivalents
$
5,300
$
5,300
$
5,532
$
5,532
Accounts receivable
20,299
20,299
19,256
19,256
Other current assets - restricted cash
1,410
1,410
1,333
1,333
Financial liabilities:
Accounts payable
(11,742)
(11,742)
(10,663)
(10,663)
Debt
(17,450)
(17,450)
(12,947)
(12,947)
Other current liabilities - financed insurance payable
(862)
(862)
(656)
(656)
We use a market approach to determine the fair value of our fixed-rate debt using observable market data, which resulted in a Level 2 fair-value measurement.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Asset Retirement Obligations</t>
        </is>
      </c>
      <c r="B1" s="2" t="inlineStr">
        <is>
          <t>12 Months Ended</t>
        </is>
      </c>
    </row>
    <row r="2">
      <c r="B2" s="2" t="inlineStr">
        <is>
          <t>Dec. 31, 2020</t>
        </is>
      </c>
    </row>
    <row r="3">
      <c r="A3" s="3" t="inlineStr">
        <is>
          <t>Notes to Financial Statements</t>
        </is>
      </c>
    </row>
    <row r="4">
      <c r="A4" s="4" t="inlineStr">
        <is>
          <t>ASSET RETIREMENT OBLIGATIONS</t>
        </is>
      </c>
      <c r="B4" s="4" t="inlineStr">
        <is>
          <t>NOTE 5—ASSET RETIREMENT OBLIGATIONS
We estimate asset retirement obligations (“ARO”) for final reclamation based upon detailed engineering calculations of the amount and timing of the future cash spending for a third-party to perform the required work. Spending estimates were escalated for inflation at 2% per year and the estimated cash outflows were then discounted at 4% at December 31, 2020 and 2019. Amounts recorded related to asset retirement obligations were as follows:
December 31,
(In thousands)
2020
2019
Balance at beginning of year
$
14,605
$
12,778
Additional asset retirement obligations acquired/incurred
—
800
Expenditures made
(105)
—
Accretion expense
570
511
Revisions to estimates
86
516
Balance at end of year
$
15,156
$
14,6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0</t>
        </is>
      </c>
    </row>
    <row r="3">
      <c r="A3" s="3" t="inlineStr">
        <is>
          <t>Notes to Financial Statements</t>
        </is>
      </c>
    </row>
    <row r="4">
      <c r="A4" s="4" t="inlineStr">
        <is>
          <t>DEBT</t>
        </is>
      </c>
      <c r="B4" s="4" t="inlineStr">
        <is>
          <t>NOTE 6—DEBT
Our outstanding debt consisted of the following:
December 31,
(In thousands)
2020
2019
Term loan
$
6,672
$
9,947
Revolving Credit Facility
7,000
3,000
Equipment Loan
3,778
—
Total debt
$
17,450
$
12,947
Current portion of long-term debt
4,872
3,333
Long-term debt, net
$
12,578
$
9,614
Revolving Credit Facility and Term Loan —On November 2, 2018, we entered into a Credit and Security Agreement (as amended, the “Revolving Credit Facility”) with KeyBank National Association (“KeyBank”). The Revolving Credit Facility was amended on February 20, 2020 and consists of a $10.0 million term loan (the “Term Loan”) and up to $30.0 million revolving line of credit, including $3.0 million letter of credit availability. All personal property assets, including, but not limited to accounts receivable, coal inventory and certain mining equipment are pledged to secure the Revolving Credit Facility.
The Revolving Credit Facility has a maturity date of December 31, 2023 and bears interest based on LIBOR + 2.0% or Base Rate + 1.5%. Base Rate is the highest of (i) KeyBank’s prime rate, (ii) Federal Funds Effective Rate + 0.5%, or (iii) LIBOR + 2.0%. Advances under the Revolving Credit Facility are made initially as base rate loans, but may be converted to LIBOR rate loans at certain times at our discretion. As of December 31, 2020, we had remaining availability under the Revolving Credit Facility of $16.7 million.
The Term Loan is secured under a Master Security Agreement with a pledge of certain underground and surface mining equipment, bears interest at LIBOR + 5.15% and is required to be repaid in monthly installments of $278 thousand including accrued interest.
The Revolving Credit Facility contains usual and customary covenants including limitations on liens, additional indebtedness, investments, restricted payments, asset sales, mergers, affiliate transactions and other customary limitations, as well as financial covenants. As of December 31, 2020, we were in compliance with all debt covenants.
Equipment Financing Loan —On April 16, 2020, we entered into an equipment loan with Key Equipment Finance, a division of KeyBank, as lender, in the original principal amount of approximately $4.7 million for the financing of existing underground and surface equipment (the “Equipment Financing Loan”). The loan bears interest at 7.45% per annum and is payable in 36 monthly installments of $147 thousand. There is a 3% premium for prepayment of the loan within the first 12 months. This premium declines by 1% during each successive 12-month period.
Maturities of our long-term debt are as follows:
(In thousands)
Years ending December 31:
2021
$
4,872
2022
11,991
2023
587
Total
$
17,4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SBA Paycheck Protection Program Loan</t>
        </is>
      </c>
      <c r="B1" s="2" t="inlineStr">
        <is>
          <t>12 Months Ended</t>
        </is>
      </c>
    </row>
    <row r="2">
      <c r="B2" s="2" t="inlineStr">
        <is>
          <t>Dec. 31, 2020</t>
        </is>
      </c>
    </row>
    <row r="3">
      <c r="A3" s="3" t="inlineStr">
        <is>
          <t>SBA Paycheck Protection Program Loan</t>
        </is>
      </c>
    </row>
    <row r="4">
      <c r="A4" s="4" t="inlineStr">
        <is>
          <t>SBA Paycheck Protection Program Loan</t>
        </is>
      </c>
      <c r="B4" s="4" t="inlineStr">
        <is>
          <t>NOTE 7— SBA PAYCHECK PROTECTION PROGRAM LOAN
On April 20, 2020, we received proceeds from the PPP Loan in the amount of approximately $8.4 million from KeyBank, as lender, pursuant to the Paycheck Protection Program (“PPP”) of the Coronavirus Aid, Relief, and Economic Security Act (the “CARES Act”). The purpose of the PPP is to encourage the continued employment of workers. Based upon receipt of this funding, we elected to recall our furloughed workers at our Elk Creek complex. We used all of the PPP Loan proceeds for eligible payroll expenses, lease, interest and utility payments.
The PPP Loan matures on April 16, 2022 and bears interest at a rate of 1% per annum. Pursuant to the subsequently enacted Paycheck Protection Flexibility Act of 2020 , we are permitted to defer required monthly payments of principal and interest until such time as an approval or denial of forgiveness is received from the U.S. Small Business Administration (“SBA”).
The PPP Loan is evidenced by a promissory note dated April 16, 2020, which contains customary events of default relating to, among other things, payment defaults and breaches of representations and warranties. The PPP Loan may be prepaid by the Company at any time prior to maturity with no prepayment penalties.
All or a portion of the PPP Loan and accrued interest thereon may be forgiven by the SBA upon documentation of expenditures in accordance with the SBA requirements and proper application by the Company. Paycheck Protection Flexibility Act of 2020 , loan forgiveness is available for the sum of documented payroll costs, covered rent payments, covered mortgage interest and covered utilities during either the eight-week period or 24-week period beginning on the date of loan funding. For purposes of the PPP Loan, payroll costs exclude cash compensation of an individual employee in excess of $100 thousand, prorated annually. Not more than 40% of the forgiven amount may be for non-payroll costs. Forgiveness could be reduced if full-time headcount declines, or if salaries and wages for employees with salaries of $100 thousand or less annually are reduced by more than 25%.
Our application for forgiveness was approved by KeyBank and is currently being reviewed by the SBA. We believe it is probable that the full amount of the PPP Loan principal, together with accrued interest thereon, will be forgiven. Accordingly, we recognized $8.4 million as other income in the consolidated statement of operations f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Leases</t>
        </is>
      </c>
      <c r="B1" s="2" t="inlineStr">
        <is>
          <t>12 Months Ended</t>
        </is>
      </c>
    </row>
    <row r="2">
      <c r="B2" s="2" t="inlineStr">
        <is>
          <t>Dec. 31, 2020</t>
        </is>
      </c>
    </row>
    <row r="3">
      <c r="A3" s="3" t="inlineStr">
        <is>
          <t>Notes To Financial Statements [Abstract]</t>
        </is>
      </c>
    </row>
    <row r="4">
      <c r="A4" s="4" t="inlineStr">
        <is>
          <t>LEASES</t>
        </is>
      </c>
      <c r="B4" s="4" t="inlineStr">
        <is>
          <t>NOTE 8
Operating Leases — We lease facilities under various noncancelable operating lease agreements. Our leases have remaining lease terms of less than two years. Operating lease expense for facilities totaled $0.2 million, $0.2 million and $0.1 million in 2020, 2019 and 2018, respectively.
At December 31, 2020 and 2019, operating lease ROU assets totaled $0.1 million and $0.2 million, respectively. Operating lease liabilities at December 31, 2020 totaled $0.1 million. Of this, $31 thousand is included in other long-term liabilities within the consolidated balance sheets. Operating lease liabilities at December 31, 2019 totaled $0.2 million. Of this, $0.1 million is included in other long-term liabilities within the consolidated balance sheets.
Maturities of operating lease liabilities are as follows:
(In thousands)
Years ending December 31:
2021
$
98
2022
41
Total lease payments
139
Less imputed interest
(29)
Total
$
110
As of December 31, 2020, the weighted average remaining lease term was 1.3 years and the weighted average discount rate used in computing the lease obligations was 8.5%.
Coal Leases and Associated Royalty Commitments —Leases of mineral reserves and related land leases are exempted under U.S. GAAP from recognition within the financial statements. We lease coal reserves under agreements that require royalties to be paid as the coal is mined and sold. Many of these agreements require minimum annual royalties to be paid regardless of the amount of coal mined and sold. Total royalty expense was $11.8 million, $15.6 million and $11.6 million for the years ended December 31, 2020, 2019 and 2018, respectively. These agreements generally have terms running through exhaustion of all the mineable and merchantable coal covered by the respective lease. Royalties or throughput payments are based on a percentage of the gross selling price received for the coal we mine. Payments of minimum coal royalties and throughput payments for leases with Ramaco Coal, LLC commenced in 2017 pursuant to the terms of the agreements.
Future minimum lease and royalty payments for each of the next five years and thereafter are as follows:
(In thousands)
Years ending December 31:
2021
$
5,297
2022
5,709
2023
5,720
2024
5,719
2025
5,719
Thereafter
12,352
Total minimum payments
$
40,5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Equity</t>
        </is>
      </c>
      <c r="B1" s="2" t="inlineStr">
        <is>
          <t>12 Months Ended</t>
        </is>
      </c>
    </row>
    <row r="2">
      <c r="B2" s="2" t="inlineStr">
        <is>
          <t>Dec. 31, 2020</t>
        </is>
      </c>
    </row>
    <row r="3">
      <c r="A3" s="3" t="inlineStr">
        <is>
          <t>Notes To Financial Statements [Abstract]</t>
        </is>
      </c>
    </row>
    <row r="4">
      <c r="A4" s="4" t="inlineStr">
        <is>
          <t>EQUITY</t>
        </is>
      </c>
      <c r="B4" s="4" t="inlineStr">
        <is>
          <t>NOTE 9—EQUITY
We are authorized to issue up to a total of 260,000,000 shares of common stock and 50,000,000 shares of preferred stock, each having a par value of $0.01 per share. Holders of our common stock are entitled to one vote for each share held of record on all matters submitted to a vote of stockholders and to receive ratably in proportion to the shares of common stock held by them any dividends declared from time to time by the board of directors. Our common stock has no preferences or rights of conversion, exchange, pre-exemption or other subscription rights.
Stock-Based Compensation —We have a stock-based compensation plan under which stock options, restricted stock, performance-based stock awards and other stock-based awards may be granted. At December 31, 2020, 3.2 million shares were available under the current plan for future awards.
Options for the purchase of a total of 937,424 shares of our common stock for $5.34 per share were granted to two executives on August 31, 2016. The options have a ten-year term from the grant date and are fully vested. The options remain outstanding and unexercised and were not in-the-money at December 31, 2020.
We grant restricted stock to certain senior executive employees and directors. The shares vest over one to three and a half years from the date of grant. During the vesting period, the participants have voting rights and may receive dividends, but the shares may not be sold, assigned, transferred, pledged or otherwise encumbered. Unvested shares are forfeited upon termination of employment, unless an employee enters into another written arrangement. The fair value of the restricted shares on the date of the grant is amortized ratably over the service period. Compensation expense for restricted stock awards totaled $4.1 million in 2020, $4.1 million in 2019 and $2.6 million in 2018. As of December 31, 2020, there was $6.0 million of total unrecognized compensation cost related to unvested restricted stock to be recognized over a weighted average period of 1.9 years.
The following table summarizes restricted awards outstanding, as well as activity for the periods:
Weighted
Average Grant
Shares
Date Fair Value
Outstanding at December 31, 2018
966,134
$
6.99
Granted
889,908
5.44
Vested
(211,964)
5.70
Forfeited
(15,837)
5.73
Outstanding at December 31, 2019
1,628,241
6.32
Granted
1,867,477
3.05
Vested
(640,920)
5.30
Forfeited
(9,273)
3.49
Outstanding at December 31, 2020
2,845,525
$
4.28
The total fair value of awards vested was $1.5 million during 2020 and $0.8 million during 2019.
In December 2019, we entered into modification agreements with 14 executives and employees holding 1.4 million shares of unvested restricted stock whereby the vesting periods for these share grants was extended an additional six months. In exchange for the modification, we made an additional restricted stock grant to each of these executives and employees. In all, we granted 22,000 additional restricted shares in the modification. Incremental compensation costs associated with these modifications totaled $0.8 million and was recognized during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Commitments and Contingencies</t>
        </is>
      </c>
      <c r="B1" s="2" t="inlineStr">
        <is>
          <t>12 Months Ended</t>
        </is>
      </c>
    </row>
    <row r="2">
      <c r="B2" s="2" t="inlineStr">
        <is>
          <t>Dec. 31, 2020</t>
        </is>
      </c>
    </row>
    <row r="3">
      <c r="A3" s="3" t="inlineStr">
        <is>
          <t>Notes To Financial Statements [Abstract]</t>
        </is>
      </c>
    </row>
    <row r="4">
      <c r="A4" s="4" t="inlineStr">
        <is>
          <t>COMMITMENTS AND CONTINGENCIES.</t>
        </is>
      </c>
      <c r="B4" s="4" t="inlineStr">
        <is>
          <t>NOTE 10—COMMITMENTS AND CONTINGENCIES
Environmental Liabilities — Environmental liabilities are recognized when the expenditures are considered probable and can be reasonably estimated. Measurement of liabilities is based on currently enacted laws and regulations, existing technology and undiscounted site-specific costs. Generally, such recognition would coincide with a commitment to a formal plan of action. No amounts have been recognized for environmental liabilities.
Surety Bond — In accordance with state laws, we are required to post reclamation bonds to assure that reclamation work is completed. Reclamation bonds outstanding at December 31, 2020 totaled approximately $14.9 million. Additionally, we had $0.3 million of surety bonds that secured performance obligations.
Contingent Transportation Purchase Commitments —We secure the ability to transport coal through rail contracts and export terminals that are sometimes funded through take-or-pay arrangements. As of December 31, 2020, contingent liabilities under these take-or-pay arrangements expiring March 31, 2021 totaled $3.3 million. The level of these take or pay liabilities will be reduced at a per ton rate as such rail and export terminal services are utilized against the required minimum tonnage amounts over the contract term stipulated in such rail and export terminal contracts.
Litigation —From time to time, we are subject to various litigation and other claims in the normal course of business. No amounts have been accrued in the consolidated financial statements with respect to any matters.
On November 5, 2018, one of three raw coal storage silos that fed our Elk Creek plant experienced a partial structural failure. A temporary conveying system completed in late-November 2018 restored approximately 80% of the plant capacity. We completed a permanent belt workaround and restored the preparation plant to its full processing capacity in mid-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ratory judgment that the partial silo collapse was an insurable event and to require coverage under our policy. Defendants removed the case to the United States District Court for the Southern District of West Virginia, and upon removal, we substituted ACE American Insurance Company as a defendant in place of Chubb INA Holdings, Inc. Currently, the case is scheduled for trial beginning June 29, 2021, in Charleston, West Virgin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Revenues</t>
        </is>
      </c>
      <c r="B1" s="2" t="inlineStr">
        <is>
          <t>12 Months Ended</t>
        </is>
      </c>
    </row>
    <row r="2">
      <c r="B2" s="2" t="inlineStr">
        <is>
          <t>Dec. 31, 2020</t>
        </is>
      </c>
    </row>
    <row r="3">
      <c r="A3" s="3" t="inlineStr">
        <is>
          <t>Notes to Financial Statements</t>
        </is>
      </c>
    </row>
    <row r="4">
      <c r="A4" s="4" t="inlineStr">
        <is>
          <t>REVENUES.</t>
        </is>
      </c>
      <c r="B4" s="4" t="inlineStr">
        <is>
          <t>NOTE 11—REVENUE
Our revenue is derived from contracts for the sale of coal which is recognized when the performance obligations under the contracts are satisfied, which is at the point in time control is transferred to our customer. Generally, domestic sales contracts have terms of about one year and the pricing is typically fixed. Export sales have spot or term contracts and pricing can either be by fixed-price or a price derived against index-based pricing mechanisms. Disaggregated information about our revenue is presented below:
Years ended December 31,
(In thousands)
2020
2019
2018
Coal Sales
North American revenues
$
119,981
$
170,927
$
114,508
Export revenues, excluding Canada
48,934
59,286
113,066
Total revenues
$
168,915
$
230,213
$
227,574
As of December 31, 2020, outstanding performance obligations for 2021 totaled approximately 1.3 million tons for contracts having fixed pricing and 0.3 million tons for contracts with index-based pricing mechanis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Related Party Transactions</t>
        </is>
      </c>
      <c r="B1" s="2" t="inlineStr">
        <is>
          <t>12 Months Ended</t>
        </is>
      </c>
    </row>
    <row r="2">
      <c r="B2" s="2" t="inlineStr">
        <is>
          <t>Dec. 31, 2020</t>
        </is>
      </c>
    </row>
    <row r="3">
      <c r="A3" s="3" t="inlineStr">
        <is>
          <t>Notes to Financial Statements</t>
        </is>
      </c>
    </row>
    <row r="4">
      <c r="A4" s="4" t="inlineStr">
        <is>
          <t>RELATED PARTY TRANSACTIONS</t>
        </is>
      </c>
      <c r="B4" s="4" t="inlineStr">
        <is>
          <t>NOTE 12—RELATED PARTY TRANSACTIONS
Mineral Lease and Surface Rights Agreements —Much of the coal reserves and surface rights that we control were acquired through a series of mineral leases and surface rights agreements with Ramaco Coal, LLC. Production royalty payables due to Ramaco Coal, LLC totaling $0.4 million and $0.5 million at December 31, 2020 and 2019, respectively, were included in accounts payable in the consolidated balance sheets. Royalties paid to Ramaco Coal, LLC in 2020, 2019 and 2018 totaled $4.5 million, $9.0 million and $1.9 million, respectively.
On-going Administrative Services —Under a Mutual Services Agreement dated December 22, 2017 but effective as of March 31, 2017, the Company and Ramaco Coal, LLC agreed to share the services of certain of each company’s employees. Each party will pay the other a fee on a quarterly basis for such services calculated as the annual base salary of each employee providing services multiplied by the percentage of time each employee spent providing services for the other party. The services will be provided for 12‑month terms, but may be terminated by either party at the end of any 12‑month term by providing written notice at least 30 days prior to the end of the then-current term. Charges to Ramaco Coal, LLC were $0.2 million in both 2020 and 2019. In 2018, there were no charges to Ramaco Coal, LL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Income Taxes</t>
        </is>
      </c>
      <c r="B1" s="2" t="inlineStr">
        <is>
          <t>12 Months Ended</t>
        </is>
      </c>
    </row>
    <row r="2">
      <c r="B2" s="2" t="inlineStr">
        <is>
          <t>Dec. 31, 2020</t>
        </is>
      </c>
    </row>
    <row r="3">
      <c r="A3" s="3" t="inlineStr">
        <is>
          <t>Notes to Financial Statements</t>
        </is>
      </c>
    </row>
    <row r="4">
      <c r="A4" s="4" t="inlineStr">
        <is>
          <t>INCOME TAXES</t>
        </is>
      </c>
      <c r="B4" s="4" t="inlineStr">
        <is>
          <t>NOTE 13—INCOME TAXES
Income tax expense (benefit) consisted of the following:
Years ended December 31,
(In thousands)
2020
2019
2018
Current taxes:
Federal
$
—
$
—
$
—
State
19
7
4
Current taxes
19
7
4
Deferred taxes:
Federal
(3,164)
3,228
(111)
State
(339)
1,928
220
Deferred taxes
(3,503)
5,156
109
Provision for income taxes, net
$
(3,484)
$
5,163
$
113
The items accounting for differences between income taxes computed at the federal statutory rate and the provision recorded for income taxes were as follows:
Years ended December 31,
(In thousands)
2020
2019
2018
Income taxes computed at the federal statutory rate
$
(1,762)
$
6,320
$
5,289
Effect of:
State taxes, net of federal benefits
(253)
945
970
Percentage depletion
(714)
(2,093)
(1,033)
PPP Loan forgiveness
(1,773)
—
—
Change in valuation allowance
—
—
(4,464)
Stock-based compensation
473
109
—
Other, net
545
(118)
(649)
Total
$
(3,484)
$
5,163
$
113
Deferred tax assets and liabilities were as follows:
December 31,
(In thousands)
2020
2019
Deferred tax assets:
Loss carryforwards U.S. - Federal/States
$
22,873
$
19,512
Asset retirement obligations
3,972
3,523
Accrued expenses
856
725
Stock-based compensation
2,200
2,094
Other
—
—
Total deferred tax assets
29,901
25,854
Less valuation allowance
—
—
Deferred tax assets, net
29,901
25,854
Deferred tax liabilities:
Depreciation &amp; amortization
(31,663)
(31,119)
Net deferred tax liabilities
$
(1,762)
$
(5,265)
As of December 31, 2020, our federal net operating loss carryforwards for income tax purposes were approximately $94 million. Total state loss carryforwards were approximately $57 million. If not utilized, federal and state net operating loss carryforwards approximating $60 million and $36 million, respectively, will expire between 2035 and 2037. The remaining net operating loss carryforwards have no statutory expi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7" t="n">
        <v>5300</v>
      </c>
      <c r="C3" s="7" t="n">
        <v>5532</v>
      </c>
    </row>
    <row r="4">
      <c r="A4" s="4" t="inlineStr">
        <is>
          <t>Accounts receivable</t>
        </is>
      </c>
      <c r="B4" s="5" t="n">
        <v>20299</v>
      </c>
      <c r="C4" s="5" t="n">
        <v>19256</v>
      </c>
    </row>
    <row r="5">
      <c r="A5" s="4" t="inlineStr">
        <is>
          <t>Inventories</t>
        </is>
      </c>
      <c r="B5" s="5" t="n">
        <v>11947</v>
      </c>
      <c r="C5" s="5" t="n">
        <v>15261</v>
      </c>
    </row>
    <row r="6">
      <c r="A6" s="4" t="inlineStr">
        <is>
          <t>Prepaid expenses and other</t>
        </is>
      </c>
      <c r="B6" s="5" t="n">
        <v>4953</v>
      </c>
      <c r="C6" s="5" t="n">
        <v>4274</v>
      </c>
    </row>
    <row r="7">
      <c r="A7" s="4" t="inlineStr">
        <is>
          <t>Total current assets</t>
        </is>
      </c>
      <c r="B7" s="5" t="n">
        <v>42499</v>
      </c>
      <c r="C7" s="5" t="n">
        <v>44323</v>
      </c>
    </row>
    <row r="8">
      <c r="A8" s="4" t="inlineStr">
        <is>
          <t>Property, plant and equipment – net</t>
        </is>
      </c>
      <c r="B8" s="5" t="n">
        <v>180455</v>
      </c>
      <c r="C8" s="5" t="n">
        <v>178202</v>
      </c>
    </row>
    <row r="9">
      <c r="A9" s="4" t="inlineStr">
        <is>
          <t>Advanced coal royalties</t>
        </is>
      </c>
      <c r="B9" s="5" t="n">
        <v>4784</v>
      </c>
      <c r="C9" s="5" t="n">
        <v>3271</v>
      </c>
    </row>
    <row r="10">
      <c r="A10" s="4" t="inlineStr">
        <is>
          <t>Other</t>
        </is>
      </c>
      <c r="B10" s="5" t="n">
        <v>885</v>
      </c>
      <c r="C10" s="5" t="n">
        <v>1017</v>
      </c>
    </row>
    <row r="11">
      <c r="A11" s="4" t="inlineStr">
        <is>
          <t>Total Assets</t>
        </is>
      </c>
      <c r="B11" s="5" t="n">
        <v>228623</v>
      </c>
      <c r="C11" s="5" t="n">
        <v>226813</v>
      </c>
    </row>
    <row r="12">
      <c r="A12" s="3" t="inlineStr">
        <is>
          <t>Current liabilities</t>
        </is>
      </c>
    </row>
    <row r="13">
      <c r="A13" s="4" t="inlineStr">
        <is>
          <t>Accounts payable</t>
        </is>
      </c>
      <c r="B13" s="5" t="n">
        <v>11742</v>
      </c>
      <c r="C13" s="5" t="n">
        <v>10663</v>
      </c>
    </row>
    <row r="14">
      <c r="A14" s="4" t="inlineStr">
        <is>
          <t>Accrued expenses</t>
        </is>
      </c>
      <c r="B14" s="5" t="n">
        <v>11591</v>
      </c>
      <c r="C14" s="5" t="n">
        <v>11740</v>
      </c>
    </row>
    <row r="15">
      <c r="A15" s="4" t="inlineStr">
        <is>
          <t>Asset retirement obligations</t>
        </is>
      </c>
      <c r="B15" s="5" t="n">
        <v>46</v>
      </c>
      <c r="C15" s="5" t="n">
        <v>19</v>
      </c>
    </row>
    <row r="16">
      <c r="A16" s="4" t="inlineStr">
        <is>
          <t>Current portion of long-term debt</t>
        </is>
      </c>
      <c r="B16" s="5" t="n">
        <v>4872</v>
      </c>
      <c r="C16" s="5" t="n">
        <v>3333</v>
      </c>
    </row>
    <row r="17">
      <c r="A17" s="4" t="inlineStr">
        <is>
          <t>Other</t>
        </is>
      </c>
      <c r="B17" s="5" t="n">
        <v>862</v>
      </c>
      <c r="C17" s="5" t="n">
        <v>656</v>
      </c>
    </row>
    <row r="18">
      <c r="A18" s="4" t="inlineStr">
        <is>
          <t>Total current liabilities</t>
        </is>
      </c>
      <c r="B18" s="5" t="n">
        <v>29113</v>
      </c>
      <c r="C18" s="5" t="n">
        <v>26411</v>
      </c>
    </row>
    <row r="19">
      <c r="A19" s="4" t="inlineStr">
        <is>
          <t>Asset retirement obligations</t>
        </is>
      </c>
      <c r="B19" s="5" t="n">
        <v>15110</v>
      </c>
      <c r="C19" s="5" t="n">
        <v>14586</v>
      </c>
    </row>
    <row r="20">
      <c r="A20" s="4" t="inlineStr">
        <is>
          <t>Long-term debt, net</t>
        </is>
      </c>
      <c r="B20" s="5" t="n">
        <v>12578</v>
      </c>
      <c r="C20" s="5" t="n">
        <v>9614</v>
      </c>
    </row>
    <row r="21">
      <c r="A21" s="4" t="inlineStr">
        <is>
          <t>Deferred tax liability</t>
        </is>
      </c>
      <c r="B21" s="5" t="n">
        <v>1762</v>
      </c>
      <c r="C21" s="5" t="n">
        <v>5265</v>
      </c>
    </row>
    <row r="22">
      <c r="A22" s="4" t="inlineStr">
        <is>
          <t>Other long-term liabilities</t>
        </is>
      </c>
      <c r="B22" s="5" t="n">
        <v>965</v>
      </c>
      <c r="C22" s="5" t="n">
        <v>854</v>
      </c>
    </row>
    <row r="23">
      <c r="A23" s="4" t="inlineStr">
        <is>
          <t>Total liabilities</t>
        </is>
      </c>
      <c r="B23" s="5" t="n">
        <v>59528</v>
      </c>
      <c r="C23" s="5" t="n">
        <v>56730</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1 par value, 50,000,000 shares authorized, none issued and outstanding</t>
        </is>
      </c>
      <c r="B26" s="4" t="inlineStr">
        <is>
          <t xml:space="preserve"> </t>
        </is>
      </c>
      <c r="C26" s="4" t="inlineStr">
        <is>
          <t xml:space="preserve"> </t>
        </is>
      </c>
    </row>
    <row r="27">
      <c r="A27" s="4" t="inlineStr">
        <is>
          <t>Common stock, $0.01 par value, 260,000,000 shares authorized, 42,706,908 and 40,950,175 shares issued and outstanding, respectively</t>
        </is>
      </c>
      <c r="B27" s="5" t="n">
        <v>427</v>
      </c>
      <c r="C27" s="5" t="n">
        <v>410</v>
      </c>
    </row>
    <row r="28">
      <c r="A28" s="4" t="inlineStr">
        <is>
          <t>Additional paid-in capital</t>
        </is>
      </c>
      <c r="B28" s="5" t="n">
        <v>158859</v>
      </c>
      <c r="C28" s="5" t="n">
        <v>154957</v>
      </c>
    </row>
    <row r="29">
      <c r="A29" s="4" t="inlineStr">
        <is>
          <t>Retained earnings</t>
        </is>
      </c>
      <c r="B29" s="5" t="n">
        <v>9809</v>
      </c>
      <c r="C29" s="5" t="n">
        <v>14716</v>
      </c>
    </row>
    <row r="30">
      <c r="A30" s="4" t="inlineStr">
        <is>
          <t>Total stockholders' equity</t>
        </is>
      </c>
      <c r="B30" s="5" t="n">
        <v>169095</v>
      </c>
      <c r="C30" s="5" t="n">
        <v>170083</v>
      </c>
    </row>
    <row r="31">
      <c r="A31" s="4" t="inlineStr">
        <is>
          <t>Total Liabilities and Stockholders' Equity</t>
        </is>
      </c>
      <c r="B31" s="7" t="n">
        <v>228623</v>
      </c>
      <c r="C31" s="7" t="n">
        <v>226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Earnings Per Share</t>
        </is>
      </c>
      <c r="B1" s="2" t="inlineStr">
        <is>
          <t>12 Months Ended</t>
        </is>
      </c>
    </row>
    <row r="2">
      <c r="B2" s="2" t="inlineStr">
        <is>
          <t>Dec. 31, 2020</t>
        </is>
      </c>
    </row>
    <row r="3">
      <c r="A3" s="3" t="inlineStr">
        <is>
          <t>Notes to Financial Statements</t>
        </is>
      </c>
    </row>
    <row r="4">
      <c r="A4" s="4" t="inlineStr">
        <is>
          <t>EARNINGS PER SHARE.</t>
        </is>
      </c>
      <c r="B4" s="4" t="inlineStr">
        <is>
          <t>NOTE 14—EARNINGS (LOSS) PER SHARE
The following table is a calculation of the net earnings (loss) per basic and diluted share:
Years ended December 31,
(In thousands, except per share amounts)
2020
2019
2018
Numerator
Net income (loss)
$
(4,907)
$
24,934
$
25,074
Denominator
Weighted average shares used to compute basic EPS
42,460
40,838
40,039
Dilutive effect of stock-based awards
—
—
224
Weighted average shares used to compute diluted EPS
42,460
40,838
40,263
Earnings (loss) per share
Basic
$
(0.12)
$
0.61
$
0.63
Diluted
$
(0.12)
$
0.61
$
0.62
Diluted EPS for 2020 and 2019 excludes 937,424 options to purchase our common stock because their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Selected Quarterly Financial Data (Unaudited)</t>
        </is>
      </c>
      <c r="B1" s="2" t="inlineStr">
        <is>
          <t>12 Months Ended</t>
        </is>
      </c>
    </row>
    <row r="2">
      <c r="B2" s="2" t="inlineStr">
        <is>
          <t>Dec. 31, 2020</t>
        </is>
      </c>
    </row>
    <row r="3">
      <c r="A3" s="3" t="inlineStr">
        <is>
          <t>Notes to Financial Statements</t>
        </is>
      </c>
    </row>
    <row r="4">
      <c r="A4" s="4" t="inlineStr">
        <is>
          <t>SELECTED QUARTERLY FINANCIAL DATA (UNAUDITED)</t>
        </is>
      </c>
      <c r="B4" s="4" t="inlineStr">
        <is>
          <t>SELECTED QUARTERLY FINANCIAL DATA (UNAUDITED)
The following table presents selected quarterly financial data derived from our unaudited interim financial statements. The following data is only a summary and should be read with our historical consolidated financial statements and related notes contained in this document.
(In thousands, except per share amounts)
First Quarter
Second Quarter
Third Quarter
Fourth Quarter
2020
Total revenues
$
41,936
$
36,374
$
39,459
$
51,146
Gross profit (a)
11,002
6,240
3,770
2,400
Operating income
1,142
(4,299)
(7,582)
(8,354)
Net income
1,963
2,652
(4,776)
(4,746)
Net earnings per share: (b)
Basic
$
0.05
$
0.06
$
(0.11)
$
(0.11)
Diluted
$
0.05
$
0.06
$
(0.11)
$
(0.11)
2019
Total revenues
$
57,460
$
65,761
$
61,380
$
45,612
Gross profit (a)
16,454
22,542
16,397
12,350
Operating income
8,250
12,889
6,452
1,941
Net income
6,883
10,613
5,550
1,888
Net earnings per share: (b)
Basic
$
0.17
$
0.26
$
0.14
$
0.05
Diluted
$
0.17
$
0.26
$
0.14
$
0.05
(a)
Represents total revenue less cost of sales.
(b)
The sum of quarterly per share amounts may not equal amounts reported for the annual periods due to the effects of rou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and Consolidation —The accompanying consolidated financial statements have been prepared in accordance with accounting principles generally accepted in the United States of America (“U.S. GAAP”) and U.S. Securities and Exchange Commission regulations. The financial statements are presented on a consolidated basis for all periods presented. All significant intercompany balances and transactions between consolidated entities have been eliminated in consolidation.</t>
        </is>
      </c>
    </row>
    <row r="5">
      <c r="A5" s="4" t="inlineStr">
        <is>
          <t>Use of estimates</t>
        </is>
      </c>
      <c r="B5" s="4" t="inlineStr">
        <is>
          <t>Use of estimates —The preparation of these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estimates are related to the quantity and value of coal inventories, stock-based compensation, asset retirement obligations, contingencies, evaluation of long-lived assets for impairment, and the quantities and values of coal reserves.</t>
        </is>
      </c>
    </row>
    <row r="6">
      <c r="A6" s="4" t="inlineStr">
        <is>
          <t>Revenue Recognition</t>
        </is>
      </c>
      <c r="B6" s="4" t="inlineStr">
        <is>
          <t>Revenue Recognition —Our primary source of revenue is from the sale of coal through contracts with steel producers usually having durations of less than one year. Revenue is recognized when performance obligations under the terms of a contract with our customers are satisfied. This occurs when control of the coal is transferred to our customers. For coal shipments to domestic customers via rail, control is generally transferred when the railcar is loaded. Control is transferred for export coal shipments to customers via ocean vessel when the vessel is loaded at the port.
Our coal sales generally include up to 90‑day payment terms following the transfer of control of the goods to our customer. In the case of some of our foreign customers, our contracts also require that letters of credit are posted to secure payment of any outstanding receivable. We do not include extended payment terms in our contracts. Our contracts with customers typically provide for minimum specifications or qualities of the coal we deliver. Variances from these specifications or qualities are settled by means of price adjustments. Generally, these price adjustments are settled within 30 days of delivery and are insignificant.
Freight Revenue and Expense —Costs incurred to transport coal to the point of sale at the port facility are included in cost of sales and the gross amounts billed to customers to cover shipping to and handling of the coal at the port are included in revenue.</t>
        </is>
      </c>
    </row>
    <row r="7">
      <c r="A7" s="4" t="inlineStr">
        <is>
          <t>Cash and cash equivalents</t>
        </is>
      </c>
      <c r="B7" s="4" t="inlineStr">
        <is>
          <t>Cash and Cash Equivalents —We classify all highly-liquid instruments with an original maturity of three months or less as cash equivalents. Restricted cash balances at December 31, 2020 and 2019 were $1.4 million and $1.3 million, respectively, consisted of funds held in escrow for potential future workers’ compensation claims and were classified in other current assets in the consolidated balance sheets.</t>
        </is>
      </c>
    </row>
    <row r="8">
      <c r="A8" s="4" t="inlineStr">
        <is>
          <t>Inventories</t>
        </is>
      </c>
      <c r="B8" s="4" t="inlineStr">
        <is>
          <t>Inventories — Coal is reported as inventory at the point in time it is extracted from the mine. Coal inventories are valued at the lower of average cost or net realizable value, with cost determined on a first-in, first-out inventory valuation method. Coal inventory costs include labor, supplies, equipment costs, freight, operating overhead, depreciation and amortization. Coal inventory quantities are adjusted periodically based on aerial surveys of coal stockpiles. Supply inventories are valued at average cost and totaled $2.5 million at December 31, 2020 and $2.9 million at December 31, 2019.</t>
        </is>
      </c>
    </row>
    <row r="9">
      <c r="A9" s="4" t="inlineStr">
        <is>
          <t>Property, Plant and Equipment</t>
        </is>
      </c>
      <c r="B9" s="4" t="inlineStr">
        <is>
          <t>Property, Plant and Equipment —Property, plant and equipment is recorded at cost. Expenditures which extend the useful lives of existing plant and equipment are capitalized. Planned major maintenance costs which do not extend the useful lives of existing plant and equipment are expensed as incurred. When properties are retired or otherwise disposed, the related cost and accumulated depreciation are removed from the respective accounts and any profit or loss on disposition is recognized in the consolidated statements of operations.
Coal exploration costs are expensed as incurred. Coal exploration costs include those incurred to ascertain existence, location, extent or quality of ore or minerals before beginning the development stage of the mine.
Capitalized mine development costs represent the costs incurred to prepare mine sites and/or seams of coal for future mining. These costs include costs of acquiring, permitting, planning, research, and developing access to identified mineral reserves and other preparations for commercial production as necessary to develop and permit the properties for mining activities. Operating expenditures including certain professional fees and overhead costs are not capitalized but are expensed as incurred.
The capitalized mine development costs are amortized on a units-of-production basis as mining of that mine’s assigned reserves takes place. Depreciation of plant and equipment is calculated on the straight-line method over their estimated useful lives ranging from three to thirty years.</t>
        </is>
      </c>
    </row>
    <row r="10">
      <c r="A10" s="4" t="inlineStr">
        <is>
          <t>Advanced Coal Royalties</t>
        </is>
      </c>
      <c r="B10" s="4" t="inlineStr">
        <is>
          <t>Advanced Coal Royalties —In most cases, we acquire the right to mine coal reserves under leases which call for the payment of royalties on coal as it is mined and sold. In many cases, these mineral leases require the payment of advance or minimum coal royalties to lessors that are recoupable against future production royalties. These advance payments are deferred and charged to operations as the coal reserves are mined.</t>
        </is>
      </c>
    </row>
    <row r="11">
      <c r="A11" s="4" t="inlineStr">
        <is>
          <t>Impairment of Long-lived Assets</t>
        </is>
      </c>
      <c r="B11" s="4" t="inlineStr">
        <is>
          <t>Impairment of Long-lived Assets —We review and evaluate long-lived assets, including property, plant and equipment and mine development costs, for impairment when events or changes in circumstances indicate that the asset’s carrying value may not be recoverable. Recoverability is measured by comparing the net book value to the fair value. When the net book value exceeds the fair value, an impairment loss is measured and recorded.
If it is determined that an undeveloped mineral interest cannot be economically converted to proven and probable reserves, or that the recoverability of capitalized mine development costs is uncertain, such capitalized costs are reduced to their net realizable value and an impairment loss is recorded to expense and future development costs are expensed as incurred.</t>
        </is>
      </c>
    </row>
    <row r="12">
      <c r="A12" s="4" t="inlineStr">
        <is>
          <t>Asset Retirement Obligations</t>
        </is>
      </c>
      <c r="B12" s="4" t="inlineStr">
        <is>
          <t>Asset Retirement Obligations —Legal obligations associated with the retirement of long-lived assets are reflected at their estimated fair value, with a corresponding charge to development costs, at the time they are incurred. Our asset retirement obligations primarily consist of spending estimates related to reclaiming metallurgical coal land and support facilities in accordance with federal and state reclamation laws as defined by each mining permit. We estimate and record the fair value of a liability for an asset retirement obligation in the period in which it is incurred and a corresponding increase in the carrying amount of the related long-lived asset. The liability is accreted to its present value each period and the capitalized cost is amortized using the units-of-production method over estimated recoverable reserves upon commencement of mining.</t>
        </is>
      </c>
    </row>
    <row r="13">
      <c r="A13" s="4" t="inlineStr">
        <is>
          <t>Deferred income</t>
        </is>
      </c>
      <c r="B13" s="4" t="inlineStr">
        <is>
          <t>Deferred Income —We account for the SBA Paycheck Protection Program Loan (“PPP Loan”) as an in-substance government grant because we expect to meet the PPP Loan eligibility criteria and have concluded that the loan represents, in substance, a grant that is expected to be forgiven. Proceeds from the PPP Loan were initially recognized as a deferred income liability. Subsequently, we reduced this liability and recognized income on a systematic basis over the period in which the related costs for which the PPP Loan was intended were incurred. PPP Loan income is presented as other income within the consolidated statements of operations.</t>
        </is>
      </c>
    </row>
    <row r="14">
      <c r="A14" s="4" t="inlineStr">
        <is>
          <t>Self-Insurance</t>
        </is>
      </c>
      <c r="B14" s="4" t="inlineStr">
        <is>
          <t xml:space="preserve">Self-Insurance —We are self-insured for certain losses relating to workers’ compensation claims. We purchase insurance coverage to reduce our exposure to significant levels of these claims. Self-insured losses are accrued based upon estimates of the aggregate liability for uninsured claims incurred as of the balance sheet date using current and historical claims experience and certain actuarial assumptions. As of December 31, 2020, the estimated aggregate liability for uninsured claims totaled $1.7 million. Of this, $0.9 million was included in other long-term liabilities within the consolidated balance sheets. As of December 31, 2019, the estimated aggregate liability for uninsured claims totaled $1.0 million, including $0.7 million in other long-term liabilitie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liabilities are recorded in the period in which the change in estimate occurs. </t>
        </is>
      </c>
    </row>
    <row r="15">
      <c r="A15" s="4" t="inlineStr">
        <is>
          <t>Leases</t>
        </is>
      </c>
      <c r="B15" s="4" t="inlineStr">
        <is>
          <t>Leases —We determine if an arrangement is a lease at inception. Operating leases are included in other current assets, other current liabilities, and other long-term liabilities in our consolidated balance sheets. We do not have any finance leases.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of mineral reserves are exempted under U.S. GAAP from recognition within the financial statements.</t>
        </is>
      </c>
    </row>
    <row r="16">
      <c r="A16" s="4" t="inlineStr">
        <is>
          <t>Fair Value Measurements</t>
        </is>
      </c>
      <c r="B16" s="4" t="inlineStr">
        <is>
          <t>Fair Value Measurements — For assets and liabilities that are recognized or disclosed at fair value in the consolidated financial statements, fair value is defined as the price that would be received to sell an asset or paid to transfer a liability in an orderly transaction between market participants at the measurement date. We use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us to make assumptions about pricing by market participants.</t>
        </is>
      </c>
    </row>
    <row r="17">
      <c r="A17" s="4" t="inlineStr">
        <is>
          <t>Income Taxes</t>
        </is>
      </c>
      <c r="B17" s="4" t="inlineStr">
        <is>
          <t>Income Taxes —Income taxes are accounted for using a balance sheet approach. We account for deferred income taxes by applying statutory tax rates in effect at the reporting date of the balance sheet to differences between the book and tax basis of assets and liabilities. A valuation allowance is established if it is more likely than not that the related tax benefits will not be realized. In determining the appropriate valuation allowance, we consider the projected realization of tax benefits based on expected levels of future taxable income, available tax planning strategies and reversals of existing taxable temporary differences.
Uncertain tax positions are recognized only if it is more likely than not that the tax position will be sustained on examination by the taxing authorities, based on the technical merits of the position. We had no unrecognized tax positions at December 31, 2020 and 2019. We file income tax returns in the U.S. and in various state and local jurisdictions which may be routinely examined by tax authorities. The statute of limitations is currently open for all tax returns filed.</t>
        </is>
      </c>
    </row>
    <row r="18">
      <c r="A18" s="4" t="inlineStr">
        <is>
          <t>Segment Reporting</t>
        </is>
      </c>
      <c r="B18" s="4" t="inlineStr">
        <is>
          <t>Segment Reporting —Our properties located in West Virginia, Virginia and Pennsylvania each consist of mineral reserves for production of metallurgical coal from both underground and surface mines. These operations are within the Appalachia basin. Geology, coal transportation routes to customers, regulatory environments and coal quality or type are characteristic to a basin. For financial reporting purposes, these operations represent a single segment because each possesses similar production methods, distribution methods, and customer quality and consumption characteristics, resulting in similar long-term expected financial performance.</t>
        </is>
      </c>
    </row>
    <row r="19">
      <c r="A19" s="4" t="inlineStr">
        <is>
          <t>Stock-Based Compensation</t>
        </is>
      </c>
      <c r="B19" s="4" t="inlineStr">
        <is>
          <t>Stock-Based Compensation —We account for employee stock-based compensation using the fair value method. Compensation cost for equity incentive awards is based on the fair value of the equity instrument generally on the date of grant and is recognized over the requisite service period. Forfeitures are recognized as they occur.
The fair value of restricted stock awards is determined using the publicly-traded price of our common stock on the grant date. The fair value of option awards is calculated using the Black-Scholes option-pricing model. The Black-Scholes model requires us to make assumptions and judgments about the variables used in the calculation, including the expected term, expected volatility, risk-free interest rate, dividend rate and service period.</t>
        </is>
      </c>
    </row>
    <row r="20">
      <c r="A20" s="4" t="inlineStr">
        <is>
          <t>Concentrations</t>
        </is>
      </c>
      <c r="B20" s="4" t="inlineStr">
        <is>
          <t xml:space="preserve">Concentrations —Our operations are all related to metallurgical coal within the mining industry. A reduction in metallurgical coal prices or other disturbances in the metallurgical coal markets could have an adverse effect on our operations. In 2020, 2019 and 2018, approximately 71%, 74% and 50%, respectively, of our revenue was derived from coal shipments to customers in North American markets.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concentration of risk with these financial institutions on a continuing basis to safeguard cash deposits.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We estimate an allowance for doubtful accounts based on an analysis of specific customers, taking into consideration the age of past due accounts and an assessment of the customer’s ability to pay. An allowance for doubtful accounts was not necessary as of December 31, 2020 and 2019.
During 2020, sales to three customers accounted for approximately 70% of total revenue. The total balance due from these customers at December 31, 2020 was approximately 46% of total accounts receivable. During 2019, sales to three customers accounted for approximately 53% of total revenue. The total balance due from these customers at December 31, 2019 was approximately 58% of total accounts receivable. During 2018, sales to six customers accounted for approximately 71% of total revenue. </t>
        </is>
      </c>
    </row>
    <row r="21">
      <c r="A21" s="4" t="inlineStr">
        <is>
          <t>Reclassifications</t>
        </is>
      </c>
      <c r="B21" s="4" t="inlineStr">
        <is>
          <t>Reclassifications —Financial statements presented for prior periods include reclassifications that were made to conform to the current-year presentation.</t>
        </is>
      </c>
    </row>
    <row r="22">
      <c r="A22" s="4" t="inlineStr">
        <is>
          <t>Recent Accounting Pronouncements</t>
        </is>
      </c>
      <c r="B22" s="4" t="inlineStr">
        <is>
          <t>Recent Accounting Pronouncements —In May 2014, the FASB issued Accounting Standards Update (“ASU”) 2014‑09, Revenue from Contracts with Customers . This standard supersedes nearly all existing revenue recognition guidance under U.S. GAAP. The core principle of ASU 2014‑09 is to recognize revenue in a way that depicts the transfer of promised goods or services to customers in an amount that reflects the consideration to which the entity expects to be entitled to in exchange for those goods or services. ASU 2014‑09 defines a five-step process to achieve this core principle and, in doing so, it is possible that more judgment and estimates may be required within the revenue recognition process than is required under present U.S. GAAP. These may include identifying performance obligations in the contract, estimating the amount of variable consideration to include in the transaction price, and allocating the transaction price to each separate performance obligation. The new standard also requires additional disclosure about the nature, amount, timing and uncertainty of revenue and cash flows arising from customer contracts, including significant judgments and changes in judgments. We adopted this new standard on January 1, 2018 using the modified retrospective method of adoption. The adoption of this standard did not have a material effect on our financial position, results of operations or cash flows, but resulted in increased disclosures related to revenue recognition policies and disaggregation of revenue.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Leases of mineral reserves and related land leases are exempted from the standard. We adopted ASU 2016‑02 on January 1, 2019. We elected the “package of practical expedients” within the standard which permits us not to reassess prior conclusions about lease identification, lease classification and initial direct costs. We made an accounting policy election to not separate lease and non-lease components for all leases. The adoption of this standard resulted in the recognition of right-of-use assets and lease liabilities of $0.3 million, which were not previously recorded on our consolidated balance sheet.
In June 2016, the FASB issued ASU 2016-13, Financial Instruments—Credit Losses , which replaces the existing incurred loss impairment model with a methodology that reflects expected credit losses and requires consideration of a broader range of reasonable and supportable information to inform credit loss estimates. We adopted this standard effective January 1, 2020. The adoption of this ASU did not have a material impact on our consolidated financial statements because we do not have a history of credit losses on our financial instruments and have no material expected losses.
In August 2018, the FASB issued ASU 2018-15, Internal-Use Software ,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We adopted this standard as of January 1, 2020 on a prospective basis. The adoption of this ASU did not have a material impact on our consolidated financial statements.
In December 2019, the FASB issued ASU 2019-12,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2021. We do not expect that the adoption of this ASU will have a significant impact on our consolidated financial statements.
In March 2020, the FASB issued ASU No.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reference rate reform if certain criteria are met. The amendments are effective for all entities beginning on March 12, 2020 through December 31, 2022. The Company may elect to apply the amendments prospectively through December 31, 2022. The Company has not adopted this ASU as of December 31, 2020. The Company is currently assessing the impact of adopting this standard on its financial statements and the timing of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December 31,
(In thousands)
2020
2019
Plant and equipment
$
155,173
$
142,773
Construction in process
7,245
11,986
Capitalized mine development costs
74,279
58,773
Less: accumulated depreciation and amortization
(56,242)
(35,330)
Total property, plant and equipment, net
$
180,455
$
178,202</t>
        </is>
      </c>
    </row>
    <row r="5">
      <c r="A5" s="4" t="inlineStr">
        <is>
          <t>Schedule of depreciation and amortization</t>
        </is>
      </c>
      <c r="B5" s="4" t="inlineStr">
        <is>
          <t>Years ended December 31,
(In thousands)
2020
2019
2018
Depreciation of plant and equipment
$
17,094
$
14,219
$
9,751
Amortization of capitalized
mine development costs
3,818
5,302
2,672
Total depreciation and amortization
$
20,912
$
19,521
$
12,4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s of Financial Instruments (Tables)</t>
        </is>
      </c>
      <c r="B1" s="2" t="inlineStr">
        <is>
          <t>12 Months Ended</t>
        </is>
      </c>
    </row>
    <row r="2">
      <c r="B2" s="2" t="inlineStr">
        <is>
          <t>Dec. 31, 2020</t>
        </is>
      </c>
    </row>
    <row r="3">
      <c r="A3" s="3" t="inlineStr">
        <is>
          <t>Fair Value Disclosures [Abstract]</t>
        </is>
      </c>
    </row>
    <row r="4">
      <c r="A4" s="4" t="inlineStr">
        <is>
          <t>Schedule of carrying amounts and fair values of our financial assets and liabilities</t>
        </is>
      </c>
      <c r="B4" s="4" t="inlineStr">
        <is>
          <t>December 31, 2020
December 31, 2019
Carrying
Fair
Carrying
Fair
(In thousands)
Amount
Value
Amount
Value
Financial Assets:
Cash and cash equivalents
$
5,300
$
5,300
$
5,532
$
5,532
Accounts receivable
20,299
20,299
19,256
19,256
Other current assets - restricted cash
1,410
1,410
1,333
1,333
Financial liabilities:
Accounts payable
(11,742)
(11,742)
(10,663)
(10,663)
Debt
(17,450)
(17,450)
(12,947)
(12,947)
Other current liabilities - financed insurance payable
(862)
(862)
(656)
(6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Asset Retirement Obligations (Tables)</t>
        </is>
      </c>
      <c r="B1" s="2" t="inlineStr">
        <is>
          <t>12 Months Ended</t>
        </is>
      </c>
    </row>
    <row r="2">
      <c r="B2" s="2" t="inlineStr">
        <is>
          <t>Dec. 31, 2020</t>
        </is>
      </c>
    </row>
    <row r="3">
      <c r="A3" s="3" t="inlineStr">
        <is>
          <t>Asset Retirement Obligation Disclosure [Abstract]</t>
        </is>
      </c>
    </row>
    <row r="4">
      <c r="A4" s="4" t="inlineStr">
        <is>
          <t>Amounts recorded related to asset retirement obligations</t>
        </is>
      </c>
      <c r="B4" s="4" t="inlineStr">
        <is>
          <t>December 31,
(In thousands)
2020
2019
Balance at beginning of year
$
14,605
$
12,778
Additional asset retirement obligations acquired/incurred
—
800
Expenditures made
(105)
—
Accretion expense
570
511
Revisions to estimates
86
516
Balance at end of year
$
15,156
$
14,6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6 - Debt (Tables)</t>
        </is>
      </c>
      <c r="B1" s="2" t="inlineStr">
        <is>
          <t>12 Months Ended</t>
        </is>
      </c>
    </row>
    <row r="2">
      <c r="B2" s="2" t="inlineStr">
        <is>
          <t>Dec. 31, 2020</t>
        </is>
      </c>
    </row>
    <row r="3">
      <c r="A3" s="3" t="inlineStr">
        <is>
          <t>Debt Disclosure [Abstract]</t>
        </is>
      </c>
    </row>
    <row r="4">
      <c r="A4" s="4" t="inlineStr">
        <is>
          <t>Schedule of outstanding debt</t>
        </is>
      </c>
      <c r="B4" s="4" t="inlineStr">
        <is>
          <t>December 31,
(In thousands)
2020
2019
Term loan
$
6,672
$
9,947
Revolving Credit Facility
7,000
3,000
Equipment Loan
3,778
—
Total debt
$
17,450
$
12,947
Current portion of long-term debt
4,872
3,333
Long-term debt, net
$
12,578
$
9,614</t>
        </is>
      </c>
    </row>
    <row r="5">
      <c r="A5" s="4" t="inlineStr">
        <is>
          <t>Schedule of maturities of long-term debt</t>
        </is>
      </c>
      <c r="B5" s="4" t="inlineStr">
        <is>
          <t>(In thousands)
Years ending December 31:
2021
$
4,872
2022
11,991
2023
587
Total
$
17,4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8 - Leases (Tables)</t>
        </is>
      </c>
      <c r="B1" s="2" t="inlineStr">
        <is>
          <t>12 Months Ended</t>
        </is>
      </c>
    </row>
    <row r="2">
      <c r="B2" s="2" t="inlineStr">
        <is>
          <t>Dec. 31, 2020</t>
        </is>
      </c>
    </row>
    <row r="3">
      <c r="A3" s="3" t="inlineStr">
        <is>
          <t>Leases [Abstract]</t>
        </is>
      </c>
    </row>
    <row r="4">
      <c r="A4" s="4" t="inlineStr">
        <is>
          <t>Schedule of maturities of operating lease liabilities</t>
        </is>
      </c>
      <c r="B4" s="4" t="inlineStr">
        <is>
          <t>(In thousands)
Years ending December 31:
2021
$
98
2022
41
Total lease payments
139
Less imputed interest
(29)
Total
$
110</t>
        </is>
      </c>
    </row>
    <row r="5">
      <c r="A5" s="4" t="inlineStr">
        <is>
          <t>Schedule future minimum lease and royalty payments</t>
        </is>
      </c>
      <c r="B5" s="4" t="inlineStr">
        <is>
          <t>(In thousands)
Years ending December 31:
2021
$
5,297
2022
5,709
2023
5,720
2024
5,719
2025
5,719
Thereafter
12,352
Total minimum payments
$
40,5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Equity (Tables)</t>
        </is>
      </c>
      <c r="B1" s="2" t="inlineStr">
        <is>
          <t>12 Months Ended</t>
        </is>
      </c>
    </row>
    <row r="2">
      <c r="B2" s="2" t="inlineStr">
        <is>
          <t>Dec. 31, 2020</t>
        </is>
      </c>
    </row>
    <row r="3">
      <c r="A3" s="3" t="inlineStr">
        <is>
          <t>Stockholders' Equity</t>
        </is>
      </c>
    </row>
    <row r="4">
      <c r="A4" s="4" t="inlineStr">
        <is>
          <t>Schedule of restricted awards outstanding</t>
        </is>
      </c>
      <c r="B4" s="4" t="inlineStr">
        <is>
          <t>Weighted
Average Grant
Shares
Date Fair Value
Outstanding at December 31, 2018
966,134
$
6.99
Granted
889,908
5.44
Vested
(211,964)
5.70
Forfeited
(15,837)
5.73
Outstanding at December 31, 2019
1,628,241
6.32
Granted
1,867,477
3.05
Vested
(640,920)
5.30
Forfeited
(9,273)
3.49
Outstanding at December 31, 2020
2,845,525
$
4.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Revenu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Years ended December 31,
(In thousands)
2020
2019
2018
Coal Sales
North American revenues
$
119,981
$
170,927
$
114,508
Export revenues, excluding Canada
48,934
59,286
113,066
Total revenues
$
168,915
$
230,213
$
227,5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5" t="n">
        <v>50000000</v>
      </c>
      <c r="C4" s="5" t="n">
        <v>5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8" t="n">
        <v>0.01</v>
      </c>
      <c r="C7" s="8" t="n">
        <v>0.01</v>
      </c>
    </row>
    <row r="8">
      <c r="A8" s="4" t="inlineStr">
        <is>
          <t>Common stock, shares authorized (in shares)</t>
        </is>
      </c>
      <c r="B8" s="5" t="n">
        <v>260000000</v>
      </c>
      <c r="C8" s="5" t="n">
        <v>260000000</v>
      </c>
    </row>
    <row r="9">
      <c r="A9" s="4" t="inlineStr">
        <is>
          <t>Common stock, shares issued (in shares)</t>
        </is>
      </c>
      <c r="B9" s="5" t="n">
        <v>42706908</v>
      </c>
      <c r="C9" s="5" t="n">
        <v>42706908</v>
      </c>
    </row>
    <row r="10">
      <c r="A10" s="4" t="inlineStr">
        <is>
          <t>Common stock, shares outstanding (in shares)</t>
        </is>
      </c>
      <c r="B10" s="5" t="n">
        <v>40950175</v>
      </c>
      <c r="C10" s="5" t="n">
        <v>40950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Dec. 31, 2020</t>
        </is>
      </c>
    </row>
    <row r="3">
      <c r="A3" s="3" t="inlineStr">
        <is>
          <t>Income Taxes.</t>
        </is>
      </c>
    </row>
    <row r="4">
      <c r="A4" s="4" t="inlineStr">
        <is>
          <t>Schedule of income tax expense</t>
        </is>
      </c>
      <c r="B4" s="4" t="inlineStr">
        <is>
          <t>Years ended December 31,
(In thousands)
2020
2019
2018
Current taxes:
Federal
$
—
$
—
$
—
State
19
7
4
Current taxes
19
7
4
Deferred taxes:
Federal
(3,164)
3,228
(111)
State
(339)
1,928
220
Deferred taxes
(3,503)
5,156
109
Provision for income taxes, net
$
(3,484)
$
5,163
$
113</t>
        </is>
      </c>
    </row>
    <row r="5">
      <c r="A5" s="4" t="inlineStr">
        <is>
          <t>Schedule of accounting for differences between income taxes computed at the federal statutory rate and the provision recorded for income taxes</t>
        </is>
      </c>
      <c r="B5" s="4" t="inlineStr">
        <is>
          <t>Years ended December 31,
(In thousands)
2020
2019
2018
Income taxes computed at the federal statutory rate
$
(1,762)
$
6,320
$
5,289
Effect of:
State taxes, net of federal benefits
(253)
945
970
Percentage depletion
(714)
(2,093)
(1,033)
PPP Loan forgiveness
(1,773)
—
—
Change in valuation allowance
—
—
(4,464)
Stock-based compensation
473
109
—
Other, net
545
(118)
(649)
Total
$
(3,484)
$
5,163
$
113</t>
        </is>
      </c>
    </row>
    <row r="6">
      <c r="A6" s="4" t="inlineStr">
        <is>
          <t>Schedule of deferred tax assets and liabilities</t>
        </is>
      </c>
      <c r="B6" s="4" t="inlineStr">
        <is>
          <t>December 31,
(In thousands)
2020
2019
Deferred tax assets:
Loss carryforwards U.S. - Federal/States
$
22,873
$
19,512
Asset retirement obligations
3,972
3,523
Accrued expenses
856
725
Stock-based compensation
2,200
2,094
Other
—
—
Total deferred tax assets
29,901
25,854
Less valuation allowance
—
—
Deferred tax assets, net
29,901
25,854
Deferred tax liabilities:
Depreciation &amp; amortization
(31,663)
(31,119)
Net deferred tax liabilities
$
(1,762)
$
(5,2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Earnings Per Share (Tables)</t>
        </is>
      </c>
      <c r="B1" s="2" t="inlineStr">
        <is>
          <t>12 Months Ended</t>
        </is>
      </c>
    </row>
    <row r="2">
      <c r="B2" s="2" t="inlineStr">
        <is>
          <t>Dec. 31, 2020</t>
        </is>
      </c>
    </row>
    <row r="3">
      <c r="A3" s="3" t="inlineStr">
        <is>
          <t>Notes Tables</t>
        </is>
      </c>
    </row>
    <row r="4">
      <c r="A4" s="4" t="inlineStr">
        <is>
          <t>Schedule computation of basic and diluted EPS</t>
        </is>
      </c>
      <c r="B4" s="4" t="inlineStr">
        <is>
          <t>Years ended December 31,
(In thousands, except per share amounts)
2020
2019
2018
Numerator
Net income (loss)
$
(4,907)
$
24,934
$
25,074
Denominator
Weighted average shares used to compute basic EPS
42,460
40,838
40,039
Dilutive effect of stock-based awards
—
—
224
Weighted average shares used to compute diluted EPS
42,460
40,838
40,263
Earnings (loss) per share
Basic
$
(0.12)
$
0.61
$
0.63
Diluted
$
(0.12)
$
0.61
$
0.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Selected Quarterly Financial Data (Unaudited) (Tables)</t>
        </is>
      </c>
      <c r="B1" s="2" t="inlineStr">
        <is>
          <t>12 Months Ended</t>
        </is>
      </c>
    </row>
    <row r="2">
      <c r="B2" s="2" t="inlineStr">
        <is>
          <t>Dec. 31, 2020</t>
        </is>
      </c>
    </row>
    <row r="3">
      <c r="A3" s="3" t="inlineStr">
        <is>
          <t>Notes Tables</t>
        </is>
      </c>
    </row>
    <row r="4">
      <c r="A4" s="4" t="inlineStr">
        <is>
          <t>Schedule of quarterly financial data derived from our unaudited interim financial statements</t>
        </is>
      </c>
      <c r="B4" s="4" t="inlineStr">
        <is>
          <t>(In thousands, except per share amounts)
First Quarter
Second Quarter
Third Quarter
Fourth Quarter
2020
Total revenues
$
41,936
$
36,374
$
39,459
$
51,146
Gross profit (a)
11,002
6,240
3,770
2,400
Operating income
1,142
(4,299)
(7,582)
(8,354)
Net income
1,963
2,652
(4,776)
(4,746)
Net earnings per share: (b)
Basic
$
0.05
$
0.06
$
(0.11)
$
(0.11)
Diluted
$
0.05
$
0.06
$
(0.11)
$
(0.11)
2019
Total revenues
$
57,460
$
65,761
$
61,380
$
45,612
Gross profit (a)
16,454
22,542
16,397
12,350
Operating income
8,250
12,889
6,452
1,941
Net income
6,883
10,613
5,550
1,888
Net earnings per share: (b)
Basic
$
0.17
$
0.26
$
0.14
$
0.05
Diluted
$
0.17
$
0.26
$
0.14
$
0.05
(a)
Represents total revenue less cost of sales.
(b)
The sum of quarterly per share amounts may not equal amounts reported for the annual periods due to the effects of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7" customWidth="1" min="2" max="2"/>
    <col width="22" customWidth="1" min="3" max="3"/>
    <col width="22" customWidth="1" min="4" max="4"/>
  </cols>
  <sheetData>
    <row r="1">
      <c r="A1" s="1" t="inlineStr">
        <is>
          <t>Note 1 - Description of Business (Details)</t>
        </is>
      </c>
      <c r="B1" s="2" t="inlineStr">
        <is>
          <t>12 Months Ended</t>
        </is>
      </c>
    </row>
    <row r="2">
      <c r="B2" s="2" t="inlineStr">
        <is>
          <t>Dec. 31, 2020customeritemT</t>
        </is>
      </c>
      <c r="C2" s="2" t="inlineStr">
        <is>
          <t>Jul. 31, 2020employee</t>
        </is>
      </c>
      <c r="D2" s="2" t="inlineStr">
        <is>
          <t>Apr. 30, 2020employee</t>
        </is>
      </c>
    </row>
    <row r="3">
      <c r="A3" s="4" t="inlineStr">
        <is>
          <t>Number of primary properties | item</t>
        </is>
      </c>
      <c r="B3" s="5" t="n">
        <v>4</v>
      </c>
    </row>
    <row r="4">
      <c r="A4" s="4" t="inlineStr">
        <is>
          <t>Number of mines in operation | item</t>
        </is>
      </c>
      <c r="B4" s="5" t="n">
        <v>3</v>
      </c>
    </row>
    <row r="5">
      <c r="A5" s="4" t="inlineStr">
        <is>
          <t>Furloughed employees | employee</t>
        </is>
      </c>
      <c r="C5" s="5" t="n">
        <v>157</v>
      </c>
      <c r="D5" s="5" t="n">
        <v>182</v>
      </c>
    </row>
    <row r="6">
      <c r="A6" s="4" t="inlineStr">
        <is>
          <t>Number of jobs affected | employee</t>
        </is>
      </c>
      <c r="C6" s="5" t="n">
        <v>44</v>
      </c>
    </row>
    <row r="7">
      <c r="A7" s="4" t="inlineStr">
        <is>
          <t>Revenue Benchmark | Contractual obligations for purchases</t>
        </is>
      </c>
    </row>
    <row r="8">
      <c r="A8" s="4" t="inlineStr">
        <is>
          <t>Number of Major Customers | customer</t>
        </is>
      </c>
      <c r="B8" s="5" t="n">
        <v>2</v>
      </c>
    </row>
    <row r="9">
      <c r="A9" s="4" t="inlineStr">
        <is>
          <t>Reduction of total contracted sales volumn (in percantage)</t>
        </is>
      </c>
      <c r="B9" s="4" t="inlineStr">
        <is>
          <t>10.00%</t>
        </is>
      </c>
    </row>
    <row r="10">
      <c r="A10" s="4" t="inlineStr">
        <is>
          <t>Reduction of total contracted sales volumn (in tons) | T</t>
        </is>
      </c>
      <c r="B10" s="5" t="n">
        <v>2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2 - Summary of Significant Accounting Policies (Details) - USD ($) $ in Millions</t>
        </is>
      </c>
      <c r="B1" s="2" t="inlineStr">
        <is>
          <t>Dec. 31, 2020</t>
        </is>
      </c>
      <c r="C1" s="2" t="inlineStr">
        <is>
          <t>Dec. 31, 2019</t>
        </is>
      </c>
    </row>
    <row r="2">
      <c r="A2" s="3" t="inlineStr">
        <is>
          <t>Restricted Cash</t>
        </is>
      </c>
    </row>
    <row r="3">
      <c r="A3" s="4" t="inlineStr">
        <is>
          <t>Restricted Cash</t>
        </is>
      </c>
      <c r="B3" s="6" t="n">
        <v>1.4</v>
      </c>
      <c r="C3" s="6" t="n">
        <v>1.3</v>
      </c>
    </row>
    <row r="4">
      <c r="A4" s="4" t="inlineStr">
        <is>
          <t>Restricted Cash, Asset, Statement of Financial Position [Extensible List]</t>
        </is>
      </c>
      <c r="B4" s="4" t="inlineStr">
        <is>
          <t>us-gaap:OtherCurrentAssets</t>
        </is>
      </c>
      <c r="C4" s="4" t="inlineStr">
        <is>
          <t>us-gaap:OtherCurrentAssets</t>
        </is>
      </c>
    </row>
    <row r="5">
      <c r="A5" s="3" t="inlineStr">
        <is>
          <t>Inventories</t>
        </is>
      </c>
    </row>
    <row r="6">
      <c r="A6" s="4" t="inlineStr">
        <is>
          <t>Supply inventory</t>
        </is>
      </c>
      <c r="B6" s="6" t="n">
        <v>2.5</v>
      </c>
      <c r="C6" s="6" t="n">
        <v>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Details)</t>
        </is>
      </c>
      <c r="B1" s="2" t="inlineStr">
        <is>
          <t>12 Months Ended</t>
        </is>
      </c>
    </row>
    <row r="2">
      <c r="B2" s="2" t="inlineStr">
        <is>
          <t>Dec. 31, 2020</t>
        </is>
      </c>
    </row>
    <row r="3">
      <c r="A3" s="4" t="inlineStr">
        <is>
          <t>Minimum</t>
        </is>
      </c>
    </row>
    <row r="4">
      <c r="A4" s="3" t="inlineStr">
        <is>
          <t>Property, plant, and equipment</t>
        </is>
      </c>
    </row>
    <row r="5">
      <c r="A5" s="4" t="inlineStr">
        <is>
          <t>Estimated useful life</t>
        </is>
      </c>
      <c r="B5" s="4" t="inlineStr">
        <is>
          <t>3 years</t>
        </is>
      </c>
    </row>
    <row r="6">
      <c r="A6" s="4" t="inlineStr">
        <is>
          <t>Maximum</t>
        </is>
      </c>
    </row>
    <row r="7">
      <c r="A7" s="3" t="inlineStr">
        <is>
          <t>Property, plant, and equipment</t>
        </is>
      </c>
    </row>
    <row r="8">
      <c r="A8" s="4" t="inlineStr">
        <is>
          <t>Estimated useful life</t>
        </is>
      </c>
      <c r="B8" s="4" t="inlineStr">
        <is>
          <t>3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elf-Insurance (Details) - USD ($) $ in Millions</t>
        </is>
      </c>
      <c r="B1" s="2" t="inlineStr">
        <is>
          <t>Dec. 31, 2020</t>
        </is>
      </c>
      <c r="C1" s="2" t="inlineStr">
        <is>
          <t>Dec. 31, 2019</t>
        </is>
      </c>
    </row>
    <row r="2">
      <c r="A2" s="3" t="inlineStr">
        <is>
          <t>Self-Insurance</t>
        </is>
      </c>
    </row>
    <row r="3">
      <c r="A3" s="4" t="inlineStr">
        <is>
          <t>Estimated aggregate liability for uninsured claims</t>
        </is>
      </c>
      <c r="B3" s="6" t="n">
        <v>1.7</v>
      </c>
      <c r="C3" s="7" t="n">
        <v>1</v>
      </c>
    </row>
    <row r="4">
      <c r="A4" s="4" t="inlineStr">
        <is>
          <t>Estimated aggregate liability for uninsured claims included in other long-term liabilities</t>
        </is>
      </c>
      <c r="B4" s="6" t="n">
        <v>0.9</v>
      </c>
      <c r="C4" s="6" t="n">
        <v>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come Taxes (Details) - USD ($) $ in Thousands</t>
        </is>
      </c>
      <c r="B1" s="2" t="inlineStr">
        <is>
          <t>Dec. 31, 2020</t>
        </is>
      </c>
      <c r="C1" s="2" t="inlineStr">
        <is>
          <t>Dec. 31, 2019</t>
        </is>
      </c>
    </row>
    <row r="2">
      <c r="A2" s="3" t="inlineStr">
        <is>
          <t>Income Taxes</t>
        </is>
      </c>
    </row>
    <row r="3">
      <c r="A3" s="4" t="inlineStr">
        <is>
          <t>Unrecognized tax positions</t>
        </is>
      </c>
      <c r="B3" s="7" t="n">
        <v>0</v>
      </c>
      <c r="C3"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Concentrations (Details) - Customer Concentration Risk - customer</t>
        </is>
      </c>
      <c r="B1" s="2" t="inlineStr">
        <is>
          <t>12 Months Ended</t>
        </is>
      </c>
    </row>
    <row r="2">
      <c r="B2" s="2" t="inlineStr">
        <is>
          <t>Dec. 31, 2020</t>
        </is>
      </c>
      <c r="C2" s="2" t="inlineStr">
        <is>
          <t>Dec. 31, 2019</t>
        </is>
      </c>
      <c r="D2" s="2" t="inlineStr">
        <is>
          <t>Dec. 31, 2018</t>
        </is>
      </c>
    </row>
    <row r="3">
      <c r="A3" s="4" t="inlineStr">
        <is>
          <t>Revenue Benchmark</t>
        </is>
      </c>
    </row>
    <row r="4">
      <c r="A4" s="3" t="inlineStr">
        <is>
          <t>Concentrations</t>
        </is>
      </c>
    </row>
    <row r="5">
      <c r="A5" s="4" t="inlineStr">
        <is>
          <t>Number of Major Customers</t>
        </is>
      </c>
      <c r="B5" s="5" t="n">
        <v>3</v>
      </c>
      <c r="C5" s="5" t="n">
        <v>3</v>
      </c>
      <c r="D5" s="5" t="n">
        <v>6</v>
      </c>
    </row>
    <row r="6">
      <c r="A6" s="4" t="inlineStr">
        <is>
          <t>Concentration Risk, Percentage</t>
        </is>
      </c>
      <c r="B6" s="4" t="inlineStr">
        <is>
          <t>70.00%</t>
        </is>
      </c>
      <c r="C6" s="4" t="inlineStr">
        <is>
          <t>53.00%</t>
        </is>
      </c>
      <c r="D6" s="4" t="inlineStr">
        <is>
          <t>71.00%</t>
        </is>
      </c>
    </row>
    <row r="7">
      <c r="A7" s="4" t="inlineStr">
        <is>
          <t>Revenue Benchmark | North America</t>
        </is>
      </c>
    </row>
    <row r="8">
      <c r="A8" s="3" t="inlineStr">
        <is>
          <t>Concentrations</t>
        </is>
      </c>
    </row>
    <row r="9">
      <c r="A9" s="4" t="inlineStr">
        <is>
          <t>Concentration Risk, Percentage</t>
        </is>
      </c>
      <c r="B9" s="4" t="inlineStr">
        <is>
          <t>71.00%</t>
        </is>
      </c>
      <c r="C9" s="4" t="inlineStr">
        <is>
          <t>74.00%</t>
        </is>
      </c>
      <c r="D9" s="4" t="inlineStr">
        <is>
          <t>50.00%</t>
        </is>
      </c>
    </row>
    <row r="10">
      <c r="A10" s="4" t="inlineStr">
        <is>
          <t>Accounts Receivable.</t>
        </is>
      </c>
    </row>
    <row r="11">
      <c r="A11" s="3" t="inlineStr">
        <is>
          <t>Concentrations</t>
        </is>
      </c>
    </row>
    <row r="12">
      <c r="A12" s="4" t="inlineStr">
        <is>
          <t>Concentration Risk, Percentage</t>
        </is>
      </c>
      <c r="B12" s="4" t="inlineStr">
        <is>
          <t>46.00%</t>
        </is>
      </c>
      <c r="C12" s="4" t="inlineStr">
        <is>
          <t>58.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Leases (Details) - USD ($) $ in Thousands</t>
        </is>
      </c>
      <c r="B1" s="2" t="inlineStr">
        <is>
          <t>Dec. 31, 2020</t>
        </is>
      </c>
      <c r="C1" s="2" t="inlineStr">
        <is>
          <t>Dec. 31, 2019</t>
        </is>
      </c>
      <c r="D1" s="2" t="inlineStr">
        <is>
          <t>Jan. 01, 2019</t>
        </is>
      </c>
    </row>
    <row r="2">
      <c r="A2" s="4" t="inlineStr">
        <is>
          <t>Operating Lease, Liability</t>
        </is>
      </c>
      <c r="B2" s="7" t="n">
        <v>110</v>
      </c>
      <c r="C2" s="7" t="n">
        <v>200</v>
      </c>
    </row>
    <row r="3">
      <c r="A3" s="4" t="inlineStr">
        <is>
          <t>Operating Lease, Right-of-Use Asset</t>
        </is>
      </c>
      <c r="B3" s="7" t="n">
        <v>100</v>
      </c>
      <c r="C3" s="7" t="n">
        <v>200</v>
      </c>
    </row>
    <row r="4">
      <c r="A4" s="4" t="inlineStr">
        <is>
          <t>Accounting Standards Update 2016-02</t>
        </is>
      </c>
    </row>
    <row r="5">
      <c r="A5" s="4" t="inlineStr">
        <is>
          <t>Operating Lease, Liability</t>
        </is>
      </c>
      <c r="D5" s="7" t="n">
        <v>300</v>
      </c>
    </row>
    <row r="6">
      <c r="A6" s="4" t="inlineStr">
        <is>
          <t>Operating Lease, Right-of-Use Asset</t>
        </is>
      </c>
      <c r="D6" s="7"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168915</v>
      </c>
      <c r="C4" s="7" t="n">
        <v>230213</v>
      </c>
      <c r="D4" s="7" t="n">
        <v>227574</v>
      </c>
    </row>
    <row r="5">
      <c r="A5" s="3" t="inlineStr">
        <is>
          <t>Cost and expenses</t>
        </is>
      </c>
    </row>
    <row r="6">
      <c r="A6" s="4" t="inlineStr">
        <is>
          <t>Cost of sales (exclusive of items shown separately below)</t>
        </is>
      </c>
      <c r="B6" s="5" t="n">
        <v>145503</v>
      </c>
      <c r="C6" s="5" t="n">
        <v>162470</v>
      </c>
      <c r="D6" s="5" t="n">
        <v>176555</v>
      </c>
    </row>
    <row r="7">
      <c r="A7" s="4" t="inlineStr">
        <is>
          <t>Asset retirement obligation accretion</t>
        </is>
      </c>
      <c r="B7" s="5" t="n">
        <v>570</v>
      </c>
      <c r="C7" s="5" t="n">
        <v>511</v>
      </c>
      <c r="D7" s="5" t="n">
        <v>494</v>
      </c>
    </row>
    <row r="8">
      <c r="A8" s="4" t="inlineStr">
        <is>
          <t>Depreciation and amortization</t>
        </is>
      </c>
      <c r="B8" s="5" t="n">
        <v>20912</v>
      </c>
      <c r="C8" s="5" t="n">
        <v>19521</v>
      </c>
      <c r="D8" s="5" t="n">
        <v>12423</v>
      </c>
    </row>
    <row r="9">
      <c r="A9" s="4" t="inlineStr">
        <is>
          <t>Selling, general and administrative</t>
        </is>
      </c>
      <c r="B9" s="5" t="n">
        <v>21023</v>
      </c>
      <c r="C9" s="5" t="n">
        <v>18179</v>
      </c>
      <c r="D9" s="5" t="n">
        <v>14006</v>
      </c>
    </row>
    <row r="10">
      <c r="A10" s="4" t="inlineStr">
        <is>
          <t>Total costs and expenses</t>
        </is>
      </c>
      <c r="B10" s="5" t="n">
        <v>188008</v>
      </c>
      <c r="C10" s="5" t="n">
        <v>200681</v>
      </c>
      <c r="D10" s="5" t="n">
        <v>203478</v>
      </c>
    </row>
    <row r="11">
      <c r="A11" s="4" t="inlineStr">
        <is>
          <t>Operating income (loss)</t>
        </is>
      </c>
      <c r="B11" s="5" t="n">
        <v>-19093</v>
      </c>
      <c r="C11" s="5" t="n">
        <v>29532</v>
      </c>
      <c r="D11" s="5" t="n">
        <v>24096</v>
      </c>
    </row>
    <row r="12">
      <c r="A12" s="4" t="inlineStr">
        <is>
          <t>Other income</t>
        </is>
      </c>
      <c r="B12" s="5" t="n">
        <v>11926</v>
      </c>
      <c r="C12" s="5" t="n">
        <v>1758</v>
      </c>
      <c r="D12" s="5" t="n">
        <v>2518</v>
      </c>
    </row>
    <row r="13">
      <c r="A13" s="4" t="inlineStr">
        <is>
          <t>Interest expense, net</t>
        </is>
      </c>
      <c r="B13" s="5" t="n">
        <v>-1224</v>
      </c>
      <c r="C13" s="5" t="n">
        <v>-1193</v>
      </c>
      <c r="D13" s="5" t="n">
        <v>-1427</v>
      </c>
    </row>
    <row r="14">
      <c r="A14" s="4" t="inlineStr">
        <is>
          <t>Income (loss) before tax</t>
        </is>
      </c>
      <c r="B14" s="5" t="n">
        <v>-8391</v>
      </c>
      <c r="C14" s="5" t="n">
        <v>30097</v>
      </c>
      <c r="D14" s="5" t="n">
        <v>25187</v>
      </c>
    </row>
    <row r="15">
      <c r="A15" s="4" t="inlineStr">
        <is>
          <t>Income tax expense (benefit)</t>
        </is>
      </c>
      <c r="B15" s="5" t="n">
        <v>-3484</v>
      </c>
      <c r="C15" s="5" t="n">
        <v>5163</v>
      </c>
      <c r="D15" s="5" t="n">
        <v>113</v>
      </c>
    </row>
    <row r="16">
      <c r="A16" s="4" t="inlineStr">
        <is>
          <t>Net income (loss)</t>
        </is>
      </c>
      <c r="B16" s="7" t="n">
        <v>-4907</v>
      </c>
      <c r="C16" s="7" t="n">
        <v>24934</v>
      </c>
      <c r="D16" s="7" t="n">
        <v>25074</v>
      </c>
    </row>
    <row r="17">
      <c r="A17" s="3" t="inlineStr">
        <is>
          <t>Earnings (loss) per common share</t>
        </is>
      </c>
    </row>
    <row r="18">
      <c r="A18" s="4" t="inlineStr">
        <is>
          <t>Basic earnings (in dollars per share)</t>
        </is>
      </c>
      <c r="B18" s="8" t="n">
        <v>-0.12</v>
      </c>
      <c r="C18" s="8" t="n">
        <v>0.61</v>
      </c>
      <c r="D18" s="8" t="n">
        <v>0.63</v>
      </c>
    </row>
    <row r="19">
      <c r="A19" s="4" t="inlineStr">
        <is>
          <t>Diluted earnings (in dollars per share)</t>
        </is>
      </c>
      <c r="B19" s="8" t="n">
        <v>-0.12</v>
      </c>
      <c r="C19" s="8" t="n">
        <v>0.61</v>
      </c>
      <c r="D19" s="8" t="n">
        <v>0.62</v>
      </c>
    </row>
    <row r="20">
      <c r="A20" s="3" t="inlineStr">
        <is>
          <t>Weighted average common shares outstanding</t>
        </is>
      </c>
    </row>
    <row r="21">
      <c r="A21" s="4" t="inlineStr">
        <is>
          <t>Basic weighted average shares outstanding (in shares)</t>
        </is>
      </c>
      <c r="B21" s="5" t="n">
        <v>42460</v>
      </c>
      <c r="C21" s="5" t="n">
        <v>40838</v>
      </c>
      <c r="D21" s="5" t="n">
        <v>40039</v>
      </c>
    </row>
    <row r="22">
      <c r="A22" s="4" t="inlineStr">
        <is>
          <t>Diluted weighted average shares outstanding (in shares)</t>
        </is>
      </c>
      <c r="B22" s="5" t="n">
        <v>42460</v>
      </c>
      <c r="C22" s="5" t="n">
        <v>40838</v>
      </c>
      <c r="D22" s="5" t="n">
        <v>402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actical expedients (Details)</t>
        </is>
      </c>
      <c r="B1" s="2" t="inlineStr">
        <is>
          <t>Jan. 01, 2019</t>
        </is>
      </c>
    </row>
    <row r="2">
      <c r="A2" s="3" t="inlineStr">
        <is>
          <t>Accounting Policies [Abstract]</t>
        </is>
      </c>
    </row>
    <row r="3">
      <c r="A3" s="4" t="inlineStr">
        <is>
          <t>Lease, Practical Expedients, Package [true false]</t>
        </is>
      </c>
      <c r="B3" s="4"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 $ in Thousands</t>
        </is>
      </c>
      <c r="B1" s="2" t="inlineStr">
        <is>
          <t>Dec. 31, 2020</t>
        </is>
      </c>
      <c r="C1" s="2" t="inlineStr">
        <is>
          <t>Dec. 31, 2019</t>
        </is>
      </c>
    </row>
    <row r="2">
      <c r="A2" s="3" t="inlineStr">
        <is>
          <t>Property, plant, and equipment</t>
        </is>
      </c>
    </row>
    <row r="3">
      <c r="A3" s="4" t="inlineStr">
        <is>
          <t>Less: Accumulated depreciation and amortization</t>
        </is>
      </c>
      <c r="B3" s="7" t="n">
        <v>-56242</v>
      </c>
      <c r="C3" s="7" t="n">
        <v>-35330</v>
      </c>
    </row>
    <row r="4">
      <c r="A4" s="4" t="inlineStr">
        <is>
          <t>Total property, plant and equipment, net</t>
        </is>
      </c>
      <c r="B4" s="5" t="n">
        <v>180455</v>
      </c>
      <c r="C4" s="5" t="n">
        <v>178202</v>
      </c>
    </row>
    <row r="5">
      <c r="A5" s="4" t="inlineStr">
        <is>
          <t>Plant and Equipment</t>
        </is>
      </c>
    </row>
    <row r="6">
      <c r="A6" s="3" t="inlineStr">
        <is>
          <t>Property, plant, and equipment</t>
        </is>
      </c>
    </row>
    <row r="7">
      <c r="A7" s="4" t="inlineStr">
        <is>
          <t>Property, plant and equipment, gross</t>
        </is>
      </c>
      <c r="B7" s="5" t="n">
        <v>155173</v>
      </c>
      <c r="C7" s="5" t="n">
        <v>142773</v>
      </c>
    </row>
    <row r="8">
      <c r="A8" s="4" t="inlineStr">
        <is>
          <t>Construction in Progress</t>
        </is>
      </c>
    </row>
    <row r="9">
      <c r="A9" s="3" t="inlineStr">
        <is>
          <t>Property, plant, and equipment</t>
        </is>
      </c>
    </row>
    <row r="10">
      <c r="A10" s="4" t="inlineStr">
        <is>
          <t>Property, plant and equipment, gross</t>
        </is>
      </c>
      <c r="B10" s="5" t="n">
        <v>7245</v>
      </c>
      <c r="C10" s="5" t="n">
        <v>11986</v>
      </c>
    </row>
    <row r="11">
      <c r="A11" s="4" t="inlineStr">
        <is>
          <t>Capitalized mine development cost</t>
        </is>
      </c>
    </row>
    <row r="12">
      <c r="A12" s="3" t="inlineStr">
        <is>
          <t>Property, plant, and equipment</t>
        </is>
      </c>
    </row>
    <row r="13">
      <c r="A13" s="4" t="inlineStr">
        <is>
          <t>Property, plant and equipment, gross</t>
        </is>
      </c>
      <c r="B13" s="7" t="n">
        <v>74279</v>
      </c>
      <c r="C13" s="7" t="n">
        <v>587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1" customWidth="1" min="5" max="5"/>
    <col width="25" customWidth="1" min="6" max="6"/>
  </cols>
  <sheetData>
    <row r="1">
      <c r="A1" s="1" t="inlineStr">
        <is>
          <t>Note 3 - Property, Plant and Equipment - Depreciation and amortization (Details)</t>
        </is>
      </c>
      <c r="B1" s="2" t="inlineStr">
        <is>
          <t>3 Months Ended</t>
        </is>
      </c>
      <c r="C1" s="2" t="inlineStr">
        <is>
          <t>12 Months Ended</t>
        </is>
      </c>
    </row>
    <row r="2">
      <c r="B2" s="2" t="inlineStr">
        <is>
          <t>Dec. 31, 2020USD ($)areainstrument</t>
        </is>
      </c>
      <c r="C2" s="2" t="inlineStr">
        <is>
          <t>Dec. 31, 2020USD ($)areainstrument</t>
        </is>
      </c>
      <c r="D2" s="2" t="inlineStr">
        <is>
          <t>Dec. 31, 2019USD ($)</t>
        </is>
      </c>
      <c r="E2" s="2" t="inlineStr">
        <is>
          <t>Dec. 31, 2018USD ($)</t>
        </is>
      </c>
      <c r="F2" s="2" t="inlineStr">
        <is>
          <t>Jan. 03, 2020USD ($)item</t>
        </is>
      </c>
    </row>
    <row r="3">
      <c r="A3" s="3" t="inlineStr">
        <is>
          <t>Property, plant, and equipment</t>
        </is>
      </c>
    </row>
    <row r="4">
      <c r="A4" s="4" t="inlineStr">
        <is>
          <t>Depreciation of plant and equipment</t>
        </is>
      </c>
      <c r="C4" s="7" t="n">
        <v>17094000</v>
      </c>
      <c r="D4" s="7" t="n">
        <v>14219000</v>
      </c>
      <c r="E4" s="7" t="n">
        <v>9751000</v>
      </c>
    </row>
    <row r="5">
      <c r="A5" s="4" t="inlineStr">
        <is>
          <t>Amortization of capitalized mine development costs</t>
        </is>
      </c>
      <c r="C5" s="5" t="n">
        <v>3818000</v>
      </c>
      <c r="D5" s="5" t="n">
        <v>5302000</v>
      </c>
      <c r="E5" s="5" t="n">
        <v>2672000</v>
      </c>
    </row>
    <row r="6">
      <c r="A6" s="4" t="inlineStr">
        <is>
          <t>Total depreciation and amortization</t>
        </is>
      </c>
      <c r="C6" s="5" t="n">
        <v>20912000</v>
      </c>
      <c r="D6" s="5" t="n">
        <v>19521000</v>
      </c>
      <c r="E6" s="5" t="n">
        <v>12423000</v>
      </c>
    </row>
    <row r="7">
      <c r="A7" s="4" t="inlineStr">
        <is>
          <t>Purchases of property, plant and equipment</t>
        </is>
      </c>
      <c r="C7" s="7" t="n">
        <v>24753000</v>
      </c>
      <c r="D7" s="5" t="n">
        <v>45722000</v>
      </c>
      <c r="E7" s="7" t="n">
        <v>48137000</v>
      </c>
    </row>
    <row r="8">
      <c r="A8" s="4" t="inlineStr">
        <is>
          <t>Knox Creek preparation plant</t>
        </is>
      </c>
    </row>
    <row r="9">
      <c r="A9" s="3" t="inlineStr">
        <is>
          <t>Property, plant, and equipment</t>
        </is>
      </c>
    </row>
    <row r="10">
      <c r="A10" s="4" t="inlineStr">
        <is>
          <t>Consideration for acquiring permits</t>
        </is>
      </c>
      <c r="B10" s="7" t="n">
        <v>600000</v>
      </c>
    </row>
    <row r="11">
      <c r="A11" s="4" t="inlineStr">
        <is>
          <t>Number of lease instruments | instrument</t>
        </is>
      </c>
      <c r="B11" s="5" t="n">
        <v>2</v>
      </c>
      <c r="C11" s="5" t="n">
        <v>2</v>
      </c>
    </row>
    <row r="12">
      <c r="A12" s="4" t="inlineStr">
        <is>
          <t>Minimum consideration recoupable against future royalty payments</t>
        </is>
      </c>
      <c r="B12" s="7" t="n">
        <v>100000</v>
      </c>
    </row>
    <row r="13">
      <c r="A13" s="4" t="inlineStr">
        <is>
          <t>Number of separate mining areas | area</t>
        </is>
      </c>
      <c r="B13" s="5" t="n">
        <v>2</v>
      </c>
      <c r="C13" s="5" t="n">
        <v>2</v>
      </c>
    </row>
    <row r="14">
      <c r="A14" s="4" t="inlineStr">
        <is>
          <t>Property Adjacent To Elk Creek complex</t>
        </is>
      </c>
    </row>
    <row r="15">
      <c r="A15" s="3" t="inlineStr">
        <is>
          <t>Property, plant, and equipment</t>
        </is>
      </c>
    </row>
    <row r="16">
      <c r="A16" s="4" t="inlineStr">
        <is>
          <t>Proven and probable reserves</t>
        </is>
      </c>
      <c r="F16" s="7" t="n">
        <v>21000000</v>
      </c>
    </row>
    <row r="17">
      <c r="A17" s="4" t="inlineStr">
        <is>
          <t>Number of different coals In reserve base | item</t>
        </is>
      </c>
      <c r="F17" s="5" t="n">
        <v>20</v>
      </c>
    </row>
    <row r="18">
      <c r="A18" s="4" t="inlineStr">
        <is>
          <t>Coal Properties</t>
        </is>
      </c>
    </row>
    <row r="19">
      <c r="A19" s="3" t="inlineStr">
        <is>
          <t>Property, plant, and equipment</t>
        </is>
      </c>
    </row>
    <row r="20">
      <c r="A20" s="4" t="inlineStr">
        <is>
          <t>Capitalized Costs Related to Coal Reserves</t>
        </is>
      </c>
      <c r="B20" s="7" t="n">
        <v>15400000</v>
      </c>
      <c r="C20" s="7" t="n">
        <v>15400000</v>
      </c>
      <c r="D20" s="7" t="n">
        <v>12700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s of Financial Instruments - Schedule of Financial Assets and Liabilities (Details) - USD ($) $ in Thousands</t>
        </is>
      </c>
      <c r="B1" s="2" t="inlineStr">
        <is>
          <t>Dec. 31, 2020</t>
        </is>
      </c>
      <c r="C1" s="2" t="inlineStr">
        <is>
          <t>Dec. 31, 2019</t>
        </is>
      </c>
    </row>
    <row r="2">
      <c r="A2" s="4" t="inlineStr">
        <is>
          <t>Reported Value Measurement [Member]</t>
        </is>
      </c>
    </row>
    <row r="3">
      <c r="A3" s="3" t="inlineStr">
        <is>
          <t>Financial Assets:</t>
        </is>
      </c>
    </row>
    <row r="4">
      <c r="A4" s="4" t="inlineStr">
        <is>
          <t>Cash and cash equivalents</t>
        </is>
      </c>
      <c r="B4" s="7" t="n">
        <v>5300</v>
      </c>
      <c r="C4" s="7" t="n">
        <v>5532</v>
      </c>
    </row>
    <row r="5">
      <c r="A5" s="4" t="inlineStr">
        <is>
          <t>Accounts receivable</t>
        </is>
      </c>
      <c r="B5" s="5" t="n">
        <v>20299</v>
      </c>
      <c r="C5" s="5" t="n">
        <v>19256</v>
      </c>
    </row>
    <row r="6">
      <c r="A6" s="4" t="inlineStr">
        <is>
          <t>Other current assets - restricted cash</t>
        </is>
      </c>
      <c r="B6" s="5" t="n">
        <v>1410</v>
      </c>
      <c r="C6" s="5" t="n">
        <v>1333</v>
      </c>
    </row>
    <row r="7">
      <c r="A7" s="3" t="inlineStr">
        <is>
          <t>Financial liabilities:</t>
        </is>
      </c>
    </row>
    <row r="8">
      <c r="A8" s="4" t="inlineStr">
        <is>
          <t>Accounts payable</t>
        </is>
      </c>
      <c r="B8" s="5" t="n">
        <v>-11742</v>
      </c>
      <c r="C8" s="5" t="n">
        <v>-10663</v>
      </c>
    </row>
    <row r="9">
      <c r="A9" s="4" t="inlineStr">
        <is>
          <t>Debt</t>
        </is>
      </c>
      <c r="B9" s="5" t="n">
        <v>-17450</v>
      </c>
      <c r="C9" s="5" t="n">
        <v>-12947</v>
      </c>
    </row>
    <row r="10">
      <c r="A10" s="4" t="inlineStr">
        <is>
          <t>Other liabilities - financed insurance payable</t>
        </is>
      </c>
      <c r="B10" s="5" t="n">
        <v>-862</v>
      </c>
      <c r="C10" s="5" t="n">
        <v>-656</v>
      </c>
    </row>
    <row r="11">
      <c r="A11" s="4" t="inlineStr">
        <is>
          <t>Estimate of Fair Value Measurement [Member]</t>
        </is>
      </c>
    </row>
    <row r="12">
      <c r="A12" s="3" t="inlineStr">
        <is>
          <t>Financial Assets:</t>
        </is>
      </c>
    </row>
    <row r="13">
      <c r="A13" s="4" t="inlineStr">
        <is>
          <t>Cash and cash equivalents</t>
        </is>
      </c>
      <c r="B13" s="5" t="n">
        <v>5300</v>
      </c>
      <c r="C13" s="5" t="n">
        <v>5532</v>
      </c>
    </row>
    <row r="14">
      <c r="A14" s="4" t="inlineStr">
        <is>
          <t>Accounts receivable</t>
        </is>
      </c>
      <c r="B14" s="5" t="n">
        <v>20299</v>
      </c>
      <c r="C14" s="5" t="n">
        <v>19256</v>
      </c>
    </row>
    <row r="15">
      <c r="A15" s="4" t="inlineStr">
        <is>
          <t>Other current assets - restricted cash</t>
        </is>
      </c>
      <c r="B15" s="5" t="n">
        <v>1410</v>
      </c>
      <c r="C15" s="5" t="n">
        <v>1333</v>
      </c>
    </row>
    <row r="16">
      <c r="A16" s="3" t="inlineStr">
        <is>
          <t>Financial liabilities:</t>
        </is>
      </c>
    </row>
    <row r="17">
      <c r="A17" s="4" t="inlineStr">
        <is>
          <t>Accounts payable</t>
        </is>
      </c>
      <c r="B17" s="5" t="n">
        <v>-11742</v>
      </c>
      <c r="C17" s="5" t="n">
        <v>-10663</v>
      </c>
    </row>
    <row r="18">
      <c r="A18" s="4" t="inlineStr">
        <is>
          <t>Debt</t>
        </is>
      </c>
      <c r="B18" s="5" t="n">
        <v>-17450</v>
      </c>
      <c r="C18" s="5" t="n">
        <v>-12947</v>
      </c>
    </row>
    <row r="19">
      <c r="A19" s="4" t="inlineStr">
        <is>
          <t>Other liabilities - financed insurance payable</t>
        </is>
      </c>
      <c r="B19" s="7" t="n">
        <v>-862</v>
      </c>
      <c r="C19" s="7" t="n">
        <v>-6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5 - Asset Retirement Obligations (Details)</t>
        </is>
      </c>
      <c r="B1" s="2" t="inlineStr">
        <is>
          <t>Dec. 31, 2020</t>
        </is>
      </c>
      <c r="C1" s="2" t="inlineStr">
        <is>
          <t>Dec. 31, 2019</t>
        </is>
      </c>
    </row>
    <row r="2">
      <c r="A2" s="4" t="inlineStr">
        <is>
          <t>Measurement Input, Discount Rate [Member]</t>
        </is>
      </c>
    </row>
    <row r="3">
      <c r="A3" s="4" t="inlineStr">
        <is>
          <t>Asset Retirement Obligation, Measurement Input</t>
        </is>
      </c>
      <c r="B3" s="9" t="n">
        <v>0.04</v>
      </c>
      <c r="C3" s="9" t="n">
        <v>0.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Asset Retirement Obligations - Schedule of Retirement Obligations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Disclosure [Abstract]</t>
        </is>
      </c>
    </row>
    <row r="4">
      <c r="A4" s="4" t="inlineStr">
        <is>
          <t>Asset Retirement Obligation, Beginning Balance</t>
        </is>
      </c>
      <c r="B4" s="7" t="n">
        <v>14605</v>
      </c>
      <c r="C4" s="7" t="n">
        <v>12778</v>
      </c>
    </row>
    <row r="5">
      <c r="A5" s="4" t="inlineStr">
        <is>
          <t>Additional asset retirement obligations incurred</t>
        </is>
      </c>
      <c r="C5" s="5" t="n">
        <v>800</v>
      </c>
    </row>
    <row r="6">
      <c r="A6" s="4" t="inlineStr">
        <is>
          <t>Expenditures made</t>
        </is>
      </c>
      <c r="B6" s="5" t="n">
        <v>-105</v>
      </c>
    </row>
    <row r="7">
      <c r="A7" s="4" t="inlineStr">
        <is>
          <t>Accretion expense</t>
        </is>
      </c>
      <c r="B7" s="5" t="n">
        <v>570</v>
      </c>
      <c r="C7" s="5" t="n">
        <v>511</v>
      </c>
      <c r="D7" s="7" t="n">
        <v>494</v>
      </c>
    </row>
    <row r="8">
      <c r="A8" s="4" t="inlineStr">
        <is>
          <t>Revisions to estimates</t>
        </is>
      </c>
      <c r="B8" s="5" t="n">
        <v>86</v>
      </c>
      <c r="C8" s="5" t="n">
        <v>516</v>
      </c>
    </row>
    <row r="9">
      <c r="A9" s="4" t="inlineStr">
        <is>
          <t>Asset Retirement Obligation, Ending Balance</t>
        </is>
      </c>
      <c r="B9" s="7" t="n">
        <v>15156</v>
      </c>
      <c r="C9" s="7" t="n">
        <v>14605</v>
      </c>
      <c r="D9" s="7" t="n">
        <v>1277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Debt (Details) - KeyBank National Association - USD ($) $ in Thousands</t>
        </is>
      </c>
      <c r="B1" s="2" t="inlineStr">
        <is>
          <t>Apr. 16, 2020</t>
        </is>
      </c>
      <c r="C1" s="2" t="inlineStr">
        <is>
          <t>Nov. 02, 2018</t>
        </is>
      </c>
      <c r="D1" s="2" t="inlineStr">
        <is>
          <t>Dec. 31, 2020</t>
        </is>
      </c>
    </row>
    <row r="2">
      <c r="A2" s="4" t="inlineStr">
        <is>
          <t>Revolving Credit Facility</t>
        </is>
      </c>
    </row>
    <row r="3">
      <c r="A3" s="3" t="inlineStr">
        <is>
          <t>Debt</t>
        </is>
      </c>
    </row>
    <row r="4">
      <c r="A4" s="4" t="inlineStr">
        <is>
          <t>Line of Credit Facility, Maximum Borrowing Capacity</t>
        </is>
      </c>
      <c r="C4" s="7" t="n">
        <v>30000</v>
      </c>
    </row>
    <row r="5">
      <c r="A5" s="4" t="inlineStr">
        <is>
          <t>Amount of remaining availability</t>
        </is>
      </c>
      <c r="D5" s="7" t="n">
        <v>16700</v>
      </c>
    </row>
    <row r="6">
      <c r="A6" s="4" t="inlineStr">
        <is>
          <t>Revolving Credit Facility | London Interbank Offered Rate (LIBOR)</t>
        </is>
      </c>
    </row>
    <row r="7">
      <c r="A7" s="3" t="inlineStr">
        <is>
          <t>Debt</t>
        </is>
      </c>
    </row>
    <row r="8">
      <c r="A8" s="4" t="inlineStr">
        <is>
          <t>Debt Instrument, Basis Spread on Variable Rate</t>
        </is>
      </c>
      <c r="C8" s="4" t="inlineStr">
        <is>
          <t>2.00%</t>
        </is>
      </c>
    </row>
    <row r="9">
      <c r="A9" s="4" t="inlineStr">
        <is>
          <t>Revolving Credit Facility | Base Rate</t>
        </is>
      </c>
    </row>
    <row r="10">
      <c r="A10" s="3" t="inlineStr">
        <is>
          <t>Debt</t>
        </is>
      </c>
    </row>
    <row r="11">
      <c r="A11" s="4" t="inlineStr">
        <is>
          <t>Debt Instrument, Basis Spread on Variable Rate</t>
        </is>
      </c>
      <c r="C11" s="4" t="inlineStr">
        <is>
          <t>1.50%</t>
        </is>
      </c>
    </row>
    <row r="12">
      <c r="A12" s="4" t="inlineStr">
        <is>
          <t>Revolving Credit Facility | Fed Funds Effective Rate Overnight Index Swap Rate</t>
        </is>
      </c>
    </row>
    <row r="13">
      <c r="A13" s="3" t="inlineStr">
        <is>
          <t>Debt</t>
        </is>
      </c>
    </row>
    <row r="14">
      <c r="A14" s="4" t="inlineStr">
        <is>
          <t>Debt Instrument, Basis Spread on Variable Rate</t>
        </is>
      </c>
      <c r="C14" s="4" t="inlineStr">
        <is>
          <t>0.50%</t>
        </is>
      </c>
    </row>
    <row r="15">
      <c r="A15" s="4" t="inlineStr">
        <is>
          <t>Letter of Credit</t>
        </is>
      </c>
    </row>
    <row r="16">
      <c r="A16" s="3" t="inlineStr">
        <is>
          <t>Debt</t>
        </is>
      </c>
    </row>
    <row r="17">
      <c r="A17" s="4" t="inlineStr">
        <is>
          <t>Line of Credit Facility, Maximum Borrowing Capacity</t>
        </is>
      </c>
      <c r="C17" s="7" t="n">
        <v>3000</v>
      </c>
    </row>
    <row r="18">
      <c r="A18" s="4" t="inlineStr">
        <is>
          <t>Term Loan</t>
        </is>
      </c>
    </row>
    <row r="19">
      <c r="A19" s="3" t="inlineStr">
        <is>
          <t>Debt</t>
        </is>
      </c>
    </row>
    <row r="20">
      <c r="A20" s="4" t="inlineStr">
        <is>
          <t>Debt Instrument, Face Amount</t>
        </is>
      </c>
      <c r="C20" s="7" t="n">
        <v>10000</v>
      </c>
    </row>
    <row r="21">
      <c r="A21" s="4" t="inlineStr">
        <is>
          <t>Debt Instrument, Monthly Installment, Amount</t>
        </is>
      </c>
      <c r="D21" s="7" t="n">
        <v>278</v>
      </c>
    </row>
    <row r="22">
      <c r="A22" s="4" t="inlineStr">
        <is>
          <t>Term Loan | London Interbank Offered Rate (LIBOR)</t>
        </is>
      </c>
    </row>
    <row r="23">
      <c r="A23" s="3" t="inlineStr">
        <is>
          <t>Debt</t>
        </is>
      </c>
    </row>
    <row r="24">
      <c r="A24" s="4" t="inlineStr">
        <is>
          <t>Debt Instrument, Basis Spread on Variable Rate</t>
        </is>
      </c>
      <c r="D24" s="4" t="inlineStr">
        <is>
          <t>5.15%</t>
        </is>
      </c>
    </row>
    <row r="25">
      <c r="A25" s="4" t="inlineStr">
        <is>
          <t>Equipment Loan</t>
        </is>
      </c>
    </row>
    <row r="26">
      <c r="A26" s="3" t="inlineStr">
        <is>
          <t>Debt</t>
        </is>
      </c>
    </row>
    <row r="27">
      <c r="A27" s="4" t="inlineStr">
        <is>
          <t>Debt Instrument, Face Amount</t>
        </is>
      </c>
      <c r="B27" s="7" t="n">
        <v>4700</v>
      </c>
    </row>
    <row r="28">
      <c r="A28" s="4" t="inlineStr">
        <is>
          <t>Debt Instrument, Monthly Installment, Amount</t>
        </is>
      </c>
      <c r="B28" s="7" t="n">
        <v>147</v>
      </c>
    </row>
    <row r="29">
      <c r="A29" s="4" t="inlineStr">
        <is>
          <t>Number Of Monthly Installments</t>
        </is>
      </c>
      <c r="B29" s="4" t="inlineStr">
        <is>
          <t>36 months</t>
        </is>
      </c>
    </row>
    <row r="30">
      <c r="A30" s="4" t="inlineStr">
        <is>
          <t>Annual percent of premium prepayment</t>
        </is>
      </c>
      <c r="B30" s="4" t="inlineStr">
        <is>
          <t>3.00%</t>
        </is>
      </c>
    </row>
    <row r="31">
      <c r="A31" s="4" t="inlineStr">
        <is>
          <t>Annual premium decline in premium prepayment</t>
        </is>
      </c>
      <c r="B31" s="4" t="inlineStr">
        <is>
          <t>1.00%</t>
        </is>
      </c>
    </row>
    <row r="32">
      <c r="A32" s="4" t="inlineStr">
        <is>
          <t>Debt Instrument, Interest Rate, Stated Percentage</t>
        </is>
      </c>
      <c r="B32" s="4" t="inlineStr">
        <is>
          <t>7.4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Debt - Summary of Outstanding Debt (Details) - USD ($) $ in Thousands</t>
        </is>
      </c>
      <c r="B1" s="2" t="inlineStr">
        <is>
          <t>Dec. 31, 2020</t>
        </is>
      </c>
      <c r="C1" s="2" t="inlineStr">
        <is>
          <t>Dec. 31, 2019</t>
        </is>
      </c>
    </row>
    <row r="2">
      <c r="A2" s="4" t="inlineStr">
        <is>
          <t>Total debt</t>
        </is>
      </c>
      <c r="B2" s="7" t="n">
        <v>17450</v>
      </c>
      <c r="C2" s="7" t="n">
        <v>12947</v>
      </c>
    </row>
    <row r="3">
      <c r="A3" s="4" t="inlineStr">
        <is>
          <t>Current portion long term debt</t>
        </is>
      </c>
      <c r="B3" s="5" t="n">
        <v>4872</v>
      </c>
      <c r="C3" s="5" t="n">
        <v>3333</v>
      </c>
    </row>
    <row r="4">
      <c r="A4" s="4" t="inlineStr">
        <is>
          <t>Long term debt, net</t>
        </is>
      </c>
      <c r="B4" s="5" t="n">
        <v>12578</v>
      </c>
      <c r="C4" s="5" t="n">
        <v>9614</v>
      </c>
    </row>
    <row r="5">
      <c r="A5" s="4" t="inlineStr">
        <is>
          <t>Term Loan</t>
        </is>
      </c>
    </row>
    <row r="6">
      <c r="A6" s="4" t="inlineStr">
        <is>
          <t>Total debt</t>
        </is>
      </c>
      <c r="B6" s="5" t="n">
        <v>6672</v>
      </c>
      <c r="C6" s="5" t="n">
        <v>9947</v>
      </c>
    </row>
    <row r="7">
      <c r="A7" s="4" t="inlineStr">
        <is>
          <t>Revolving Credit Facility</t>
        </is>
      </c>
    </row>
    <row r="8">
      <c r="A8" s="4" t="inlineStr">
        <is>
          <t>Total debt</t>
        </is>
      </c>
      <c r="B8" s="5" t="n">
        <v>7000</v>
      </c>
      <c r="C8" s="7" t="n">
        <v>3000</v>
      </c>
    </row>
    <row r="9">
      <c r="A9" s="4" t="inlineStr">
        <is>
          <t>Equipment Loan</t>
        </is>
      </c>
    </row>
    <row r="10">
      <c r="A10" s="4" t="inlineStr">
        <is>
          <t>Total debt</t>
        </is>
      </c>
      <c r="B10" s="7" t="n">
        <v>37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Debt - Maturities of Debt (Details) - USD ($) $ in Thousands</t>
        </is>
      </c>
      <c r="B1" s="2" t="inlineStr">
        <is>
          <t>Dec. 31, 2020</t>
        </is>
      </c>
      <c r="C1" s="2" t="inlineStr">
        <is>
          <t>Dec. 31, 2019</t>
        </is>
      </c>
    </row>
    <row r="2">
      <c r="A2" s="3" t="inlineStr">
        <is>
          <t>Debt Disclosure [Abstract]</t>
        </is>
      </c>
    </row>
    <row r="3">
      <c r="A3" s="4" t="inlineStr">
        <is>
          <t>2020</t>
        </is>
      </c>
      <c r="B3" s="7" t="n">
        <v>4872</v>
      </c>
    </row>
    <row r="4">
      <c r="A4" s="4" t="inlineStr">
        <is>
          <t>2021</t>
        </is>
      </c>
      <c r="B4" s="5" t="n">
        <v>11991</v>
      </c>
    </row>
    <row r="5">
      <c r="A5" s="4" t="inlineStr">
        <is>
          <t>2022</t>
        </is>
      </c>
      <c r="B5" s="5" t="n">
        <v>587</v>
      </c>
    </row>
    <row r="6">
      <c r="A6" s="4" t="inlineStr">
        <is>
          <t>Total debt</t>
        </is>
      </c>
      <c r="B6" s="7" t="n">
        <v>17450</v>
      </c>
      <c r="C6" s="7" t="n">
        <v>129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5 - SBA Paycheck Protection Program (Details) - USD ($) $ in Thousands</t>
        </is>
      </c>
      <c r="B1" s="2" t="inlineStr">
        <is>
          <t>Apr. 20, 2020</t>
        </is>
      </c>
      <c r="C1" s="2" t="inlineStr">
        <is>
          <t>Dec. 31, 2020</t>
        </is>
      </c>
      <c r="D1" s="2" t="inlineStr">
        <is>
          <t>Dec. 31, 2019</t>
        </is>
      </c>
      <c r="E1" s="2" t="inlineStr">
        <is>
          <t>Dec. 31, 2018</t>
        </is>
      </c>
    </row>
    <row r="2">
      <c r="A2" s="4" t="inlineStr">
        <is>
          <t>Other income</t>
        </is>
      </c>
      <c r="C2" s="7" t="n">
        <v>11926</v>
      </c>
      <c r="D2" s="7" t="n">
        <v>1758</v>
      </c>
      <c r="E2" s="7" t="n">
        <v>2518</v>
      </c>
    </row>
    <row r="3">
      <c r="A3" s="4" t="inlineStr">
        <is>
          <t>PPP Loan</t>
        </is>
      </c>
    </row>
    <row r="4">
      <c r="A4" s="4" t="inlineStr">
        <is>
          <t>Proceeds from loan</t>
        </is>
      </c>
      <c r="B4" s="7" t="n">
        <v>8400</v>
      </c>
    </row>
    <row r="5">
      <c r="A5" s="4" t="inlineStr">
        <is>
          <t>Other income</t>
        </is>
      </c>
      <c r="C5" s="7" t="n">
        <v>8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8" customWidth="1" min="3" max="3"/>
    <col width="19"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otal</t>
        </is>
      </c>
    </row>
    <row r="2">
      <c r="A2" s="4" t="inlineStr">
        <is>
          <t>Balance at Dec. 31, 2017</t>
        </is>
      </c>
      <c r="B2" s="7" t="n">
        <v>396</v>
      </c>
      <c r="C2" s="7" t="n">
        <v>148293</v>
      </c>
      <c r="D2" s="7" t="n">
        <v>-35292</v>
      </c>
      <c r="E2" s="7" t="n">
        <v>113397</v>
      </c>
    </row>
    <row r="3">
      <c r="A3" s="4" t="inlineStr">
        <is>
          <t>Stock-based compensation</t>
        </is>
      </c>
      <c r="B3" s="5" t="n">
        <v>5</v>
      </c>
      <c r="C3" s="5" t="n">
        <v>2633</v>
      </c>
      <c r="E3" s="5" t="n">
        <v>2638</v>
      </c>
    </row>
    <row r="4">
      <c r="A4" s="4" t="inlineStr">
        <is>
          <t>Net income (loss)</t>
        </is>
      </c>
      <c r="D4" s="5" t="n">
        <v>25074</v>
      </c>
      <c r="E4" s="5" t="n">
        <v>25074</v>
      </c>
    </row>
    <row r="5">
      <c r="A5" s="4" t="inlineStr">
        <is>
          <t>Balance at Dec. 31, 2018</t>
        </is>
      </c>
      <c r="B5" s="5" t="n">
        <v>401</v>
      </c>
      <c r="C5" s="5" t="n">
        <v>150926</v>
      </c>
      <c r="D5" s="5" t="n">
        <v>-10218</v>
      </c>
      <c r="E5" s="5" t="n">
        <v>141109</v>
      </c>
    </row>
    <row r="6">
      <c r="A6" s="4" t="inlineStr">
        <is>
          <t>Restricted stock surrendered for withholding taxes payable</t>
        </is>
      </c>
      <c r="C6" s="5" t="n">
        <v>-20</v>
      </c>
      <c r="E6" s="5" t="n">
        <v>-20</v>
      </c>
    </row>
    <row r="7">
      <c r="A7" s="4" t="inlineStr">
        <is>
          <t>Stock-based compensation</t>
        </is>
      </c>
      <c r="B7" s="5" t="n">
        <v>9</v>
      </c>
      <c r="C7" s="5" t="n">
        <v>4051</v>
      </c>
      <c r="E7" s="5" t="n">
        <v>4060</v>
      </c>
    </row>
    <row r="8">
      <c r="A8" s="4" t="inlineStr">
        <is>
          <t>Net income (loss)</t>
        </is>
      </c>
      <c r="D8" s="5" t="n">
        <v>24934</v>
      </c>
      <c r="E8" s="5" t="n">
        <v>24934</v>
      </c>
    </row>
    <row r="9">
      <c r="A9" s="4" t="inlineStr">
        <is>
          <t>Balance at Dec. 31, 2019</t>
        </is>
      </c>
      <c r="B9" s="5" t="n">
        <v>410</v>
      </c>
      <c r="C9" s="5" t="n">
        <v>154957</v>
      </c>
      <c r="D9" s="5" t="n">
        <v>14716</v>
      </c>
      <c r="E9" s="5" t="n">
        <v>170083</v>
      </c>
    </row>
    <row r="10">
      <c r="A10" s="4" t="inlineStr">
        <is>
          <t>Restricted stock surrendered for withholding taxes payable</t>
        </is>
      </c>
      <c r="B10" s="5" t="n">
        <v>-1</v>
      </c>
      <c r="C10" s="5" t="n">
        <v>-220</v>
      </c>
      <c r="E10" s="5" t="n">
        <v>-221</v>
      </c>
    </row>
    <row r="11">
      <c r="A11" s="4" t="inlineStr">
        <is>
          <t>Stock-based compensation</t>
        </is>
      </c>
      <c r="B11" s="5" t="n">
        <v>18</v>
      </c>
      <c r="C11" s="5" t="n">
        <v>4122</v>
      </c>
      <c r="E11" s="5" t="n">
        <v>4140</v>
      </c>
    </row>
    <row r="12">
      <c r="A12" s="4" t="inlineStr">
        <is>
          <t>Net income (loss)</t>
        </is>
      </c>
      <c r="D12" s="5" t="n">
        <v>-4907</v>
      </c>
      <c r="E12" s="5" t="n">
        <v>-4907</v>
      </c>
    </row>
    <row r="13">
      <c r="A13" s="4" t="inlineStr">
        <is>
          <t>Balance at Dec. 31, 2020</t>
        </is>
      </c>
      <c r="B13" s="7" t="n">
        <v>427</v>
      </c>
      <c r="C13" s="7" t="n">
        <v>158859</v>
      </c>
      <c r="D13" s="7" t="n">
        <v>9809</v>
      </c>
      <c r="E13" s="7" t="n">
        <v>1690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8" customWidth="1" min="2" max="2"/>
    <col width="28" customWidth="1" min="3" max="3"/>
    <col width="14" customWidth="1" min="4" max="4"/>
  </cols>
  <sheetData>
    <row r="1">
      <c r="A1" s="1" t="inlineStr">
        <is>
          <t>Note 8 - Leases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Expense</t>
        </is>
      </c>
      <c r="B4" s="7" t="n">
        <v>200</v>
      </c>
      <c r="C4" s="7" t="n">
        <v>200</v>
      </c>
      <c r="D4" s="7" t="n">
        <v>100</v>
      </c>
    </row>
    <row r="5">
      <c r="A5" s="4" t="inlineStr">
        <is>
          <t>Operating Lease, Right-of-Use Asset</t>
        </is>
      </c>
      <c r="B5" s="5" t="n">
        <v>100</v>
      </c>
      <c r="C5" s="5" t="n">
        <v>200</v>
      </c>
    </row>
    <row r="6">
      <c r="A6" s="4" t="inlineStr">
        <is>
          <t>Operating Lease, Liability</t>
        </is>
      </c>
      <c r="B6" s="7" t="n">
        <v>110</v>
      </c>
      <c r="C6" s="7" t="n">
        <v>200</v>
      </c>
    </row>
    <row r="7">
      <c r="A7" s="4" t="inlineStr">
        <is>
          <t>Operating Lease, Liability, Statement of Financial Position [Extensible List]</t>
        </is>
      </c>
      <c r="B7" s="4" t="inlineStr">
        <is>
          <t>Other long-term liabilities</t>
        </is>
      </c>
      <c r="C7" s="4" t="inlineStr">
        <is>
          <t>Other long-term liabilities</t>
        </is>
      </c>
    </row>
    <row r="8">
      <c r="A8" s="4" t="inlineStr">
        <is>
          <t>Other long-term liabilities.</t>
        </is>
      </c>
    </row>
    <row r="9">
      <c r="A9" s="3" t="inlineStr">
        <is>
          <t>Lessee, Lease, Description [Line Items]</t>
        </is>
      </c>
    </row>
    <row r="10">
      <c r="A10" s="4" t="inlineStr">
        <is>
          <t>Operating Lease, Liability</t>
        </is>
      </c>
      <c r="B10" s="7" t="n">
        <v>31</v>
      </c>
      <c r="C10" s="7" t="n">
        <v>100</v>
      </c>
    </row>
    <row r="11">
      <c r="A11" s="4" t="inlineStr">
        <is>
          <t>Maximum</t>
        </is>
      </c>
    </row>
    <row r="12">
      <c r="A12" s="3" t="inlineStr">
        <is>
          <t>Lessee, Lease, Description [Line Items]</t>
        </is>
      </c>
    </row>
    <row r="13">
      <c r="A13" s="4" t="inlineStr">
        <is>
          <t>Remaining lease term</t>
        </is>
      </c>
      <c r="B13" s="4" t="inlineStr">
        <is>
          <t>2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8 - Leases - Maturities of operating lease liabilities (Details) - USD ($) $ in Thousands</t>
        </is>
      </c>
      <c r="B1" s="2" t="inlineStr">
        <is>
          <t>Dec. 31, 2020</t>
        </is>
      </c>
      <c r="C1" s="2" t="inlineStr">
        <is>
          <t>Dec. 31, 2019</t>
        </is>
      </c>
    </row>
    <row r="2">
      <c r="A2" s="3" t="inlineStr">
        <is>
          <t>Leases [Abstract]</t>
        </is>
      </c>
    </row>
    <row r="3">
      <c r="A3" s="4" t="inlineStr">
        <is>
          <t>Weighted average remaining lease term</t>
        </is>
      </c>
      <c r="B3" s="4" t="inlineStr">
        <is>
          <t>1 year 3 months 18 days</t>
        </is>
      </c>
    </row>
    <row r="4">
      <c r="A4" s="4" t="inlineStr">
        <is>
          <t>Weighted average discount rate</t>
        </is>
      </c>
      <c r="B4" s="4" t="inlineStr">
        <is>
          <t>8.50%</t>
        </is>
      </c>
    </row>
    <row r="5">
      <c r="A5" s="3" t="inlineStr">
        <is>
          <t>Maturities of operating lease liabilities</t>
        </is>
      </c>
    </row>
    <row r="6">
      <c r="A6" s="4" t="inlineStr">
        <is>
          <t>2020</t>
        </is>
      </c>
      <c r="B6" s="7" t="n">
        <v>98</v>
      </c>
    </row>
    <row r="7">
      <c r="A7" s="4" t="inlineStr">
        <is>
          <t>2021</t>
        </is>
      </c>
      <c r="B7" s="5" t="n">
        <v>41</v>
      </c>
    </row>
    <row r="8">
      <c r="A8" s="4" t="inlineStr">
        <is>
          <t>Total lease payments</t>
        </is>
      </c>
      <c r="B8" s="5" t="n">
        <v>139</v>
      </c>
    </row>
    <row r="9">
      <c r="A9" s="4" t="inlineStr">
        <is>
          <t>Less imputed interest</t>
        </is>
      </c>
      <c r="B9" s="5" t="n">
        <v>-29</v>
      </c>
    </row>
    <row r="10">
      <c r="A10" s="4" t="inlineStr">
        <is>
          <t>Total</t>
        </is>
      </c>
      <c r="B10" s="7" t="n">
        <v>110</v>
      </c>
      <c r="C10" s="7" t="n">
        <v>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eases - Coal Leases and Associated Royalty Commitment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oyalty expense</t>
        </is>
      </c>
      <c r="B4" s="7" t="n">
        <v>11800</v>
      </c>
      <c r="C4" s="7" t="n">
        <v>15600</v>
      </c>
      <c r="D4" s="7" t="n">
        <v>11600</v>
      </c>
    </row>
    <row r="5">
      <c r="A5" s="4" t="inlineStr">
        <is>
          <t>2020, Coal Lease and Royalty Obligations</t>
        </is>
      </c>
      <c r="B5" s="5" t="n">
        <v>5297</v>
      </c>
    </row>
    <row r="6">
      <c r="A6" s="4" t="inlineStr">
        <is>
          <t>2021, Coal Lease and Royalty Obligations</t>
        </is>
      </c>
      <c r="B6" s="5" t="n">
        <v>5709</v>
      </c>
    </row>
    <row r="7">
      <c r="A7" s="4" t="inlineStr">
        <is>
          <t>2022, Coal Lease and Royalty Obligations</t>
        </is>
      </c>
      <c r="B7" s="5" t="n">
        <v>5720</v>
      </c>
    </row>
    <row r="8">
      <c r="A8" s="4" t="inlineStr">
        <is>
          <t>2023, Coal Lease and Royalty Obligations</t>
        </is>
      </c>
      <c r="B8" s="5" t="n">
        <v>5719</v>
      </c>
    </row>
    <row r="9">
      <c r="A9" s="4" t="inlineStr">
        <is>
          <t>2024, Coal Lease and Royalty Obligations</t>
        </is>
      </c>
      <c r="B9" s="5" t="n">
        <v>5719</v>
      </c>
    </row>
    <row r="10">
      <c r="A10" s="4" t="inlineStr">
        <is>
          <t>Thereafter, Coal Lease and Royalty Obligations</t>
        </is>
      </c>
      <c r="B10" s="5" t="n">
        <v>12352</v>
      </c>
    </row>
    <row r="11">
      <c r="A11" s="4" t="inlineStr">
        <is>
          <t>Total minimum payments, Coal Lease and Royalty Obligations</t>
        </is>
      </c>
      <c r="B11" s="7" t="n">
        <v>405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8" customWidth="1" min="2" max="2"/>
    <col width="45" customWidth="1" min="3" max="3"/>
    <col width="37" customWidth="1" min="4" max="4"/>
    <col width="21" customWidth="1" min="5" max="5"/>
  </cols>
  <sheetData>
    <row r="1">
      <c r="A1" s="1" t="inlineStr">
        <is>
          <t>Note 9 - Equity (Details) $ / shares in Units, $ in Millions</t>
        </is>
      </c>
      <c r="B1" s="2" t="inlineStr">
        <is>
          <t>1 Months Ended</t>
        </is>
      </c>
      <c r="C1" s="2" t="inlineStr">
        <is>
          <t>12 Months Ended</t>
        </is>
      </c>
    </row>
    <row r="2">
      <c r="B2" s="2" t="inlineStr">
        <is>
          <t>Aug. 31, 2016employee$ / sharesshares</t>
        </is>
      </c>
      <c r="C2" s="2" t="inlineStr">
        <is>
          <t>Dec. 31, 2020USD ($)employee$ / sharesshares</t>
        </is>
      </c>
      <c r="D2" s="2" t="inlineStr">
        <is>
          <t>Dec. 31, 2019USD ($)$ / sharesshares</t>
        </is>
      </c>
      <c r="E2" s="2" t="inlineStr">
        <is>
          <t>Dec. 31, 2018USD ($)</t>
        </is>
      </c>
    </row>
    <row r="3">
      <c r="A3" s="3" t="inlineStr">
        <is>
          <t>EQUITY</t>
        </is>
      </c>
    </row>
    <row r="4">
      <c r="A4" s="4" t="inlineStr">
        <is>
          <t>Granted (in shares)</t>
        </is>
      </c>
      <c r="C4" s="5" t="n">
        <v>3200000</v>
      </c>
    </row>
    <row r="5">
      <c r="A5" s="4" t="inlineStr">
        <is>
          <t>Common stock, shares authorized (in shares)</t>
        </is>
      </c>
      <c r="C5" s="5" t="n">
        <v>260000000</v>
      </c>
      <c r="D5" s="5" t="n">
        <v>260000000</v>
      </c>
    </row>
    <row r="6">
      <c r="A6" s="4" t="inlineStr">
        <is>
          <t>Common stock, par value (in dollars per share) | $ / shares</t>
        </is>
      </c>
      <c r="C6" s="8" t="n">
        <v>0.01</v>
      </c>
      <c r="D6" s="8" t="n">
        <v>0.01</v>
      </c>
    </row>
    <row r="7">
      <c r="A7" s="4" t="inlineStr">
        <is>
          <t>Preferred stock, shares authorized (in shares)</t>
        </is>
      </c>
      <c r="C7" s="5" t="n">
        <v>50000000</v>
      </c>
      <c r="D7" s="5" t="n">
        <v>50000000</v>
      </c>
    </row>
    <row r="8">
      <c r="A8" s="4" t="inlineStr">
        <is>
          <t>Preferred stock, par value (in dollars per share) | $ / shares</t>
        </is>
      </c>
      <c r="C8" s="8" t="n">
        <v>0.01</v>
      </c>
      <c r="D8" s="8" t="n">
        <v>0.01</v>
      </c>
    </row>
    <row r="9">
      <c r="A9" s="4" t="inlineStr">
        <is>
          <t>Fair value of awards | $</t>
        </is>
      </c>
      <c r="C9" s="6" t="n">
        <v>1.5</v>
      </c>
      <c r="D9" s="6" t="n">
        <v>0.8</v>
      </c>
    </row>
    <row r="10">
      <c r="A10" s="4" t="inlineStr">
        <is>
          <t>Restricted Stock</t>
        </is>
      </c>
    </row>
    <row r="11">
      <c r="A11" s="3" t="inlineStr">
        <is>
          <t>EQUITY</t>
        </is>
      </c>
    </row>
    <row r="12">
      <c r="A12" s="4" t="inlineStr">
        <is>
          <t>Granted (in shares)</t>
        </is>
      </c>
      <c r="C12" s="5" t="n">
        <v>22000</v>
      </c>
    </row>
    <row r="13">
      <c r="A13" s="4" t="inlineStr">
        <is>
          <t>Compensation costs | $</t>
        </is>
      </c>
      <c r="C13" s="6" t="n">
        <v>4.1</v>
      </c>
      <c r="D13" s="6" t="n">
        <v>4.1</v>
      </c>
      <c r="E13" s="6" t="n">
        <v>2.6</v>
      </c>
    </row>
    <row r="14">
      <c r="A14" s="4" t="inlineStr">
        <is>
          <t>Unrecognized compensation cost | $</t>
        </is>
      </c>
      <c r="C14" s="7" t="n">
        <v>6</v>
      </c>
    </row>
    <row r="15">
      <c r="A15" s="4" t="inlineStr">
        <is>
          <t>Weighted-average period</t>
        </is>
      </c>
      <c r="C15" s="4" t="inlineStr">
        <is>
          <t>1 year 10 months 24 days</t>
        </is>
      </c>
    </row>
    <row r="16">
      <c r="A16" s="4" t="inlineStr">
        <is>
          <t>Vesting period</t>
        </is>
      </c>
      <c r="C16" s="4" t="inlineStr">
        <is>
          <t>6 months</t>
        </is>
      </c>
    </row>
    <row r="17">
      <c r="A17" s="4" t="inlineStr">
        <is>
          <t>Number of executives | employee</t>
        </is>
      </c>
      <c r="C17" s="5" t="n">
        <v>14</v>
      </c>
    </row>
    <row r="18">
      <c r="A18" s="4" t="inlineStr">
        <is>
          <t>Incremental compensation costs associated with modifications | $</t>
        </is>
      </c>
      <c r="C18" s="6" t="n">
        <v>0.8</v>
      </c>
    </row>
    <row r="19">
      <c r="A19" s="4" t="inlineStr">
        <is>
          <t>Restricted Stock | Minimum</t>
        </is>
      </c>
    </row>
    <row r="20">
      <c r="A20" s="3" t="inlineStr">
        <is>
          <t>EQUITY</t>
        </is>
      </c>
    </row>
    <row r="21">
      <c r="A21" s="4" t="inlineStr">
        <is>
          <t>Vesting period</t>
        </is>
      </c>
      <c r="C21" s="4" t="inlineStr">
        <is>
          <t>1 year</t>
        </is>
      </c>
    </row>
    <row r="22">
      <c r="A22" s="4" t="inlineStr">
        <is>
          <t>Restricted Stock | Maximum</t>
        </is>
      </c>
    </row>
    <row r="23">
      <c r="A23" s="3" t="inlineStr">
        <is>
          <t>EQUITY</t>
        </is>
      </c>
    </row>
    <row r="24">
      <c r="A24" s="4" t="inlineStr">
        <is>
          <t>Vesting period</t>
        </is>
      </c>
      <c r="C24" s="4" t="inlineStr">
        <is>
          <t>3 years 6 months</t>
        </is>
      </c>
    </row>
    <row r="25">
      <c r="A25" s="4" t="inlineStr">
        <is>
          <t>Stock Options</t>
        </is>
      </c>
    </row>
    <row r="26">
      <c r="A26" s="3" t="inlineStr">
        <is>
          <t>EQUITY</t>
        </is>
      </c>
    </row>
    <row r="27">
      <c r="A27" s="4" t="inlineStr">
        <is>
          <t>Number of individuals | employee</t>
        </is>
      </c>
      <c r="B27" s="5" t="n">
        <v>2</v>
      </c>
    </row>
    <row r="28">
      <c r="A28" s="4" t="inlineStr">
        <is>
          <t>Noncash Transaction, Conversion of Common Unit Options, Number of Common Stock Options</t>
        </is>
      </c>
      <c r="B28" s="5" t="n">
        <v>937424</v>
      </c>
    </row>
    <row r="29">
      <c r="A29" s="4" t="inlineStr">
        <is>
          <t>Purchase price (per share) | $ / shares</t>
        </is>
      </c>
      <c r="B29" s="8" t="n">
        <v>5.34</v>
      </c>
    </row>
    <row r="30">
      <c r="A30" s="4" t="inlineStr">
        <is>
          <t>Expiration period</t>
        </is>
      </c>
      <c r="B30" s="4" t="inlineStr">
        <is>
          <t>10 years</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quity - Summary of Restricted Awards Activity (Details) - Restricted Stock - $ / shares</t>
        </is>
      </c>
      <c r="B1" s="2" t="inlineStr">
        <is>
          <t>12 Months Ended</t>
        </is>
      </c>
    </row>
    <row r="2">
      <c r="B2" s="2" t="inlineStr">
        <is>
          <t>Dec. 31, 2020</t>
        </is>
      </c>
      <c r="C2" s="2" t="inlineStr">
        <is>
          <t>Dec. 31, 2019</t>
        </is>
      </c>
    </row>
    <row r="3">
      <c r="A3" s="4" t="inlineStr">
        <is>
          <t>Outstanding, shares (in shares)</t>
        </is>
      </c>
      <c r="B3" s="5" t="n">
        <v>1628241</v>
      </c>
      <c r="C3" s="5" t="n">
        <v>966134</v>
      </c>
    </row>
    <row r="4">
      <c r="A4" s="4" t="inlineStr">
        <is>
          <t>Outstanding, Weighted average grant date fair value (in dollars per share)</t>
        </is>
      </c>
      <c r="B4" s="8" t="n">
        <v>6.32</v>
      </c>
      <c r="C4" s="8" t="n">
        <v>6.99</v>
      </c>
    </row>
    <row r="5">
      <c r="A5" s="4" t="inlineStr">
        <is>
          <t>Granted, shares (in shares)</t>
        </is>
      </c>
      <c r="B5" s="5" t="n">
        <v>1867477</v>
      </c>
      <c r="C5" s="5" t="n">
        <v>889908</v>
      </c>
    </row>
    <row r="6">
      <c r="A6" s="4" t="inlineStr">
        <is>
          <t>Granted, Weighted average grant date fair value (in dollars per share)</t>
        </is>
      </c>
      <c r="B6" s="8" t="n">
        <v>3.05</v>
      </c>
      <c r="C6" s="8" t="n">
        <v>5.44</v>
      </c>
    </row>
    <row r="7">
      <c r="A7" s="4" t="inlineStr">
        <is>
          <t>Vested, shares (in shares)</t>
        </is>
      </c>
      <c r="B7" s="5" t="n">
        <v>-640920</v>
      </c>
      <c r="C7" s="5" t="n">
        <v>-211964</v>
      </c>
    </row>
    <row r="8">
      <c r="A8" s="4" t="inlineStr">
        <is>
          <t>Vested, Weighted average grant date fair value (in dollars per share)</t>
        </is>
      </c>
      <c r="B8" s="8" t="n">
        <v>5.3</v>
      </c>
      <c r="C8" s="8" t="n">
        <v>5.7</v>
      </c>
    </row>
    <row r="9">
      <c r="A9" s="4" t="inlineStr">
        <is>
          <t>Forfeited, shares (in shares)</t>
        </is>
      </c>
      <c r="B9" s="5" t="n">
        <v>-9273</v>
      </c>
      <c r="C9" s="5" t="n">
        <v>-15837</v>
      </c>
    </row>
    <row r="10">
      <c r="A10" s="4" t="inlineStr">
        <is>
          <t>Forfeited, Weighted average grant date fair value (in dollars per share)</t>
        </is>
      </c>
      <c r="B10" s="8" t="n">
        <v>3.49</v>
      </c>
      <c r="C10" s="8" t="n">
        <v>5.73</v>
      </c>
    </row>
    <row r="11">
      <c r="A11" s="4" t="inlineStr">
        <is>
          <t>Outstanding, shares (in shares)</t>
        </is>
      </c>
      <c r="B11" s="5" t="n">
        <v>2845525</v>
      </c>
      <c r="C11" s="5" t="n">
        <v>1628241</v>
      </c>
    </row>
    <row r="12">
      <c r="A12" s="4" t="inlineStr">
        <is>
          <t>Outstanding, Weighted average grant date fair value (in dollars per share)</t>
        </is>
      </c>
      <c r="B12" s="8" t="n">
        <v>4.28</v>
      </c>
      <c r="C12" s="8" t="n">
        <v>6.32</v>
      </c>
    </row>
    <row r="13">
      <c r="A13" s="4" t="inlineStr">
        <is>
          <t>Executives and Employees</t>
        </is>
      </c>
    </row>
    <row r="14">
      <c r="A14" s="4" t="inlineStr">
        <is>
          <t>Outstanding, shares (in shares)</t>
        </is>
      </c>
      <c r="B14" s="5" t="n">
        <v>14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0 - Commitments and Contingencies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t>
        </is>
      </c>
    </row>
    <row r="4">
      <c r="A4" s="4" t="inlineStr">
        <is>
          <t>Asset Retirement Obligation</t>
        </is>
      </c>
      <c r="B4" s="7" t="n">
        <v>15156</v>
      </c>
      <c r="C4" s="7" t="n">
        <v>14605</v>
      </c>
      <c r="D4" s="7" t="n">
        <v>12778</v>
      </c>
    </row>
    <row r="5">
      <c r="A5" s="4" t="inlineStr">
        <is>
          <t>Reclamation bonding requirements</t>
        </is>
      </c>
      <c r="B5" s="5" t="n">
        <v>14900</v>
      </c>
    </row>
    <row r="6">
      <c r="A6" s="4" t="inlineStr">
        <is>
          <t>Reclamation bonding requirements</t>
        </is>
      </c>
      <c r="B6" s="5" t="n">
        <v>300</v>
      </c>
    </row>
    <row r="7">
      <c r="A7" s="4" t="inlineStr">
        <is>
          <t>Take-or-pay Purchase Commitments</t>
        </is>
      </c>
    </row>
    <row r="8">
      <c r="A8" s="3" t="inlineStr">
        <is>
          <t>COMMITMENTS AND CONTINGENCIES</t>
        </is>
      </c>
    </row>
    <row r="9">
      <c r="A9" s="4" t="inlineStr">
        <is>
          <t>Commitments</t>
        </is>
      </c>
      <c r="B9" s="5" t="n">
        <v>3300</v>
      </c>
    </row>
    <row r="10">
      <c r="A10" s="4" t="inlineStr">
        <is>
          <t>Environmental Restoration Costs [Member]</t>
        </is>
      </c>
    </row>
    <row r="11">
      <c r="A11" s="3" t="inlineStr">
        <is>
          <t>COMMITMENTS AND CONTINGENCIES</t>
        </is>
      </c>
    </row>
    <row r="12">
      <c r="A12" s="4" t="inlineStr">
        <is>
          <t>Regulatory Liabilities</t>
        </is>
      </c>
      <c r="B12"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Note 11 - Revenues (Details) T in Millions</t>
        </is>
      </c>
      <c r="B1" s="2" t="inlineStr">
        <is>
          <t>Dec. 31, 2020T</t>
        </is>
      </c>
    </row>
    <row r="2">
      <c r="A2" s="3" t="inlineStr">
        <is>
          <t>REVENUES</t>
        </is>
      </c>
    </row>
    <row r="3">
      <c r="A3" s="4" t="inlineStr">
        <is>
          <t>Contract term</t>
        </is>
      </c>
      <c r="B3" s="4" t="inlineStr">
        <is>
          <t>1 year</t>
        </is>
      </c>
    </row>
    <row r="4">
      <c r="A4" s="4" t="inlineStr">
        <is>
          <t>Contracts with Indexed Based Pricing Mechanisms | Revenue, Remaining Performance Obligation, Expected Timing of Satisfaction, Start Date [Axis]: 2021-01-01</t>
        </is>
      </c>
    </row>
    <row r="5">
      <c r="A5" s="3" t="inlineStr">
        <is>
          <t>REVENUES</t>
        </is>
      </c>
    </row>
    <row r="6">
      <c r="A6" s="4" t="inlineStr">
        <is>
          <t>Outstanding performance obligation, mass</t>
        </is>
      </c>
      <c r="B6" s="10" t="n">
        <v>0.3</v>
      </c>
    </row>
    <row r="7">
      <c r="A7" s="4" t="inlineStr">
        <is>
          <t>Fixed Priced Contracts | Revenue, Remaining Performance Obligation, Expected Timing of Satisfaction, Start Date [Axis]: 2021-01-01</t>
        </is>
      </c>
    </row>
    <row r="8">
      <c r="A8" s="3" t="inlineStr">
        <is>
          <t>REVENUES</t>
        </is>
      </c>
    </row>
    <row r="9">
      <c r="A9" s="4" t="inlineStr">
        <is>
          <t>Outstanding performance obligation, mass</t>
        </is>
      </c>
      <c r="B9" s="10"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1 - Revenue - Domestic Revenues an Export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Revenues</t>
        </is>
      </c>
      <c r="B4" s="7" t="n">
        <v>51146</v>
      </c>
      <c r="C4" s="7" t="n">
        <v>39459</v>
      </c>
      <c r="D4" s="7" t="n">
        <v>36374</v>
      </c>
      <c r="E4" s="7" t="n">
        <v>41936</v>
      </c>
      <c r="F4" s="7" t="n">
        <v>45612</v>
      </c>
      <c r="G4" s="7" t="n">
        <v>61380</v>
      </c>
      <c r="H4" s="7" t="n">
        <v>65761</v>
      </c>
      <c r="I4" s="7" t="n">
        <v>57460</v>
      </c>
      <c r="J4" s="7" t="n">
        <v>168915</v>
      </c>
      <c r="K4" s="7" t="n">
        <v>230213</v>
      </c>
      <c r="L4" s="7" t="n">
        <v>227574</v>
      </c>
    </row>
    <row r="5">
      <c r="A5" s="4" t="inlineStr">
        <is>
          <t>Domestic Coal Revenues</t>
        </is>
      </c>
    </row>
    <row r="6">
      <c r="A6" s="3" t="inlineStr">
        <is>
          <t>REVENUES</t>
        </is>
      </c>
    </row>
    <row r="7">
      <c r="A7" s="4" t="inlineStr">
        <is>
          <t>Revenues</t>
        </is>
      </c>
      <c r="J7" s="5" t="n">
        <v>119981</v>
      </c>
      <c r="K7" s="5" t="n">
        <v>170927</v>
      </c>
      <c r="L7" s="5" t="n">
        <v>114508</v>
      </c>
    </row>
    <row r="8">
      <c r="A8" s="4" t="inlineStr">
        <is>
          <t>Export Revenues</t>
        </is>
      </c>
    </row>
    <row r="9">
      <c r="A9" s="3" t="inlineStr">
        <is>
          <t>REVENUES</t>
        </is>
      </c>
    </row>
    <row r="10">
      <c r="A10" s="4" t="inlineStr">
        <is>
          <t>Revenues</t>
        </is>
      </c>
      <c r="J10" s="7" t="n">
        <v>48934</v>
      </c>
      <c r="K10" s="7" t="n">
        <v>59286</v>
      </c>
      <c r="L10" s="7" t="n">
        <v>113066</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lated Party Transactions (Details) - USD ($) $ in Millions</t>
        </is>
      </c>
      <c r="B1" s="2" t="inlineStr">
        <is>
          <t>12 Months Ended</t>
        </is>
      </c>
    </row>
    <row r="2">
      <c r="B2" s="2" t="inlineStr">
        <is>
          <t>Dec. 31, 2020</t>
        </is>
      </c>
      <c r="C2" s="2" t="inlineStr">
        <is>
          <t>Dec. 31, 2019</t>
        </is>
      </c>
      <c r="D2" s="2" t="inlineStr">
        <is>
          <t>Dec. 31, 2018</t>
        </is>
      </c>
    </row>
    <row r="3">
      <c r="A3" s="4" t="inlineStr">
        <is>
          <t>Payment of minimum royalties</t>
        </is>
      </c>
      <c r="B3" s="6" t="n">
        <v>4.5</v>
      </c>
      <c r="C3" s="7" t="n">
        <v>9</v>
      </c>
      <c r="D3" s="6" t="n">
        <v>1.9</v>
      </c>
    </row>
    <row r="4">
      <c r="A4" s="4" t="inlineStr">
        <is>
          <t>Ramaco Coal, LLC | On-Going Administrative Services</t>
        </is>
      </c>
    </row>
    <row r="5">
      <c r="A5" s="4" t="inlineStr">
        <is>
          <t>Charges to related party</t>
        </is>
      </c>
      <c r="B5" s="10" t="n">
        <v>0.2</v>
      </c>
      <c r="C5" s="10" t="n">
        <v>0.2</v>
      </c>
      <c r="D5" s="7" t="n">
        <v>0</v>
      </c>
    </row>
    <row r="6">
      <c r="A6" s="4" t="inlineStr">
        <is>
          <t>Ramaco Coal, LLC | Accounts Payable and Accrued Liabilities | Mineral Lease and Surface Rights Agreements</t>
        </is>
      </c>
    </row>
    <row r="7">
      <c r="A7" s="4" t="inlineStr">
        <is>
          <t>Due to Related Parties, Total</t>
        </is>
      </c>
      <c r="B7" s="6" t="n">
        <v>0.4</v>
      </c>
      <c r="C7" s="6" t="n">
        <v>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13 - Income Taxes (Details) - USD ($) $ in Thousands</t>
        </is>
      </c>
      <c r="B1" s="2" t="inlineStr">
        <is>
          <t>12 Months Ended</t>
        </is>
      </c>
    </row>
    <row r="2">
      <c r="B2" s="2" t="inlineStr">
        <is>
          <t>Dec. 31, 2020</t>
        </is>
      </c>
      <c r="C2" s="2" t="inlineStr">
        <is>
          <t>Dec. 31, 2019</t>
        </is>
      </c>
      <c r="D2" s="2" t="inlineStr">
        <is>
          <t>Dec. 31, 2018</t>
        </is>
      </c>
    </row>
    <row r="3">
      <c r="A3" s="3" t="inlineStr">
        <is>
          <t>Current taxes:</t>
        </is>
      </c>
    </row>
    <row r="4">
      <c r="A4" s="4" t="inlineStr">
        <is>
          <t>State</t>
        </is>
      </c>
      <c r="B4" s="7" t="n">
        <v>19</v>
      </c>
      <c r="C4" s="7" t="n">
        <v>7</v>
      </c>
      <c r="D4" s="7" t="n">
        <v>4</v>
      </c>
    </row>
    <row r="5">
      <c r="A5" s="4" t="inlineStr">
        <is>
          <t>Current taxes</t>
        </is>
      </c>
      <c r="B5" s="5" t="n">
        <v>19</v>
      </c>
      <c r="C5" s="5" t="n">
        <v>7</v>
      </c>
      <c r="D5" s="5" t="n">
        <v>4</v>
      </c>
    </row>
    <row r="6">
      <c r="A6" s="3" t="inlineStr">
        <is>
          <t>Deferred taxes:</t>
        </is>
      </c>
    </row>
    <row r="7">
      <c r="A7" s="4" t="inlineStr">
        <is>
          <t>Federal</t>
        </is>
      </c>
      <c r="B7" s="5" t="n">
        <v>-3164</v>
      </c>
      <c r="C7" s="5" t="n">
        <v>3228</v>
      </c>
      <c r="D7" s="5" t="n">
        <v>-111</v>
      </c>
    </row>
    <row r="8">
      <c r="A8" s="4" t="inlineStr">
        <is>
          <t>State</t>
        </is>
      </c>
      <c r="B8" s="5" t="n">
        <v>-339</v>
      </c>
      <c r="C8" s="5" t="n">
        <v>1928</v>
      </c>
      <c r="D8" s="5" t="n">
        <v>220</v>
      </c>
    </row>
    <row r="9">
      <c r="A9" s="4" t="inlineStr">
        <is>
          <t>Deferred taxes</t>
        </is>
      </c>
      <c r="B9" s="5" t="n">
        <v>-3503</v>
      </c>
      <c r="C9" s="5" t="n">
        <v>5156</v>
      </c>
      <c r="D9" s="5" t="n">
        <v>109</v>
      </c>
    </row>
    <row r="10">
      <c r="A10" s="4" t="inlineStr">
        <is>
          <t>Total</t>
        </is>
      </c>
      <c r="B10" s="7" t="n">
        <v>-3484</v>
      </c>
      <c r="C10" s="7" t="n">
        <v>5163</v>
      </c>
      <c r="D10" s="7" t="n">
        <v>1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4907</v>
      </c>
      <c r="C4" s="7" t="n">
        <v>24934</v>
      </c>
      <c r="D4" s="7" t="n">
        <v>25074</v>
      </c>
    </row>
    <row r="5">
      <c r="A5" s="3" t="inlineStr">
        <is>
          <t>Adjustments to reconcile net income (loss) to net cash from operating activities:</t>
        </is>
      </c>
    </row>
    <row r="6">
      <c r="A6" s="4" t="inlineStr">
        <is>
          <t>Accretion of asset retirement obligations</t>
        </is>
      </c>
      <c r="B6" s="5" t="n">
        <v>570</v>
      </c>
      <c r="C6" s="5" t="n">
        <v>511</v>
      </c>
      <c r="D6" s="5" t="n">
        <v>494</v>
      </c>
    </row>
    <row r="7">
      <c r="A7" s="4" t="inlineStr">
        <is>
          <t>Depreciation and amortization</t>
        </is>
      </c>
      <c r="B7" s="5" t="n">
        <v>20912</v>
      </c>
      <c r="C7" s="5" t="n">
        <v>19521</v>
      </c>
      <c r="D7" s="5" t="n">
        <v>12423</v>
      </c>
    </row>
    <row r="8">
      <c r="A8" s="4" t="inlineStr">
        <is>
          <t>Amortization of debt issuance costs</t>
        </is>
      </c>
      <c r="B8" s="5" t="n">
        <v>58</v>
      </c>
      <c r="C8" s="5" t="n">
        <v>58</v>
      </c>
      <c r="D8" s="5" t="n">
        <v>569</v>
      </c>
    </row>
    <row r="9">
      <c r="A9" s="4" t="inlineStr">
        <is>
          <t>Stock-based compensation</t>
        </is>
      </c>
      <c r="B9" s="5" t="n">
        <v>4140</v>
      </c>
      <c r="C9" s="5" t="n">
        <v>4060</v>
      </c>
      <c r="D9" s="5" t="n">
        <v>2638</v>
      </c>
    </row>
    <row r="10">
      <c r="A10" s="4" t="inlineStr">
        <is>
          <t>Other income - PPP Loan</t>
        </is>
      </c>
      <c r="B10" s="5" t="n">
        <v>-8444</v>
      </c>
    </row>
    <row r="11">
      <c r="A11" s="4" t="inlineStr">
        <is>
          <t>Deferred income taxes</t>
        </is>
      </c>
      <c r="B11" s="5" t="n">
        <v>-3503</v>
      </c>
      <c r="C11" s="5" t="n">
        <v>5156</v>
      </c>
      <c r="D11" s="5" t="n">
        <v>109</v>
      </c>
    </row>
    <row r="12">
      <c r="A12" s="3" t="inlineStr">
        <is>
          <t>Changes in operating assets and liabilities:</t>
        </is>
      </c>
    </row>
    <row r="13">
      <c r="A13" s="4" t="inlineStr">
        <is>
          <t>Accounts receivable</t>
        </is>
      </c>
      <c r="B13" s="5" t="n">
        <v>-1043</v>
      </c>
      <c r="C13" s="5" t="n">
        <v>-8527</v>
      </c>
      <c r="D13" s="5" t="n">
        <v>-3563</v>
      </c>
    </row>
    <row r="14">
      <c r="A14" s="4" t="inlineStr">
        <is>
          <t>Prepaid expenses and other current assets</t>
        </is>
      </c>
      <c r="B14" s="5" t="n">
        <v>986</v>
      </c>
      <c r="C14" s="5" t="n">
        <v>723</v>
      </c>
      <c r="D14" s="5" t="n">
        <v>-629</v>
      </c>
    </row>
    <row r="15">
      <c r="A15" s="4" t="inlineStr">
        <is>
          <t>Inventories</t>
        </is>
      </c>
      <c r="B15" s="5" t="n">
        <v>3314</v>
      </c>
      <c r="C15" s="5" t="n">
        <v>-1076</v>
      </c>
      <c r="D15" s="5" t="n">
        <v>-4127</v>
      </c>
    </row>
    <row r="16">
      <c r="A16" s="4" t="inlineStr">
        <is>
          <t>Other assets and liabilities</t>
        </is>
      </c>
      <c r="B16" s="5" t="n">
        <v>-1270</v>
      </c>
      <c r="C16" s="5" t="n">
        <v>689</v>
      </c>
      <c r="D16" s="5" t="n">
        <v>-835</v>
      </c>
    </row>
    <row r="17">
      <c r="A17" s="4" t="inlineStr">
        <is>
          <t>Accounts payable</t>
        </is>
      </c>
      <c r="B17" s="5" t="n">
        <v>2753</v>
      </c>
      <c r="C17" s="5" t="n">
        <v>-7313</v>
      </c>
      <c r="D17" s="5" t="n">
        <v>-1521</v>
      </c>
    </row>
    <row r="18">
      <c r="A18" s="4" t="inlineStr">
        <is>
          <t>Accrued expenses</t>
        </is>
      </c>
      <c r="B18" s="5" t="n">
        <v>-254</v>
      </c>
      <c r="C18" s="5" t="n">
        <v>3646</v>
      </c>
      <c r="D18" s="5" t="n">
        <v>5551</v>
      </c>
    </row>
    <row r="19">
      <c r="A19" s="4" t="inlineStr">
        <is>
          <t>Net cash from operating activities</t>
        </is>
      </c>
      <c r="B19" s="5" t="n">
        <v>13312</v>
      </c>
      <c r="C19" s="5" t="n">
        <v>42382</v>
      </c>
      <c r="D19" s="5" t="n">
        <v>36183</v>
      </c>
    </row>
    <row r="20">
      <c r="A20" s="3" t="inlineStr">
        <is>
          <t>Cash flow from investing activities:</t>
        </is>
      </c>
    </row>
    <row r="21">
      <c r="A21" s="4" t="inlineStr">
        <is>
          <t>Purchases of property, plant and equipment</t>
        </is>
      </c>
      <c r="B21" s="5" t="n">
        <v>-24753</v>
      </c>
      <c r="C21" s="5" t="n">
        <v>-45722</v>
      </c>
      <c r="D21" s="5" t="n">
        <v>-48137</v>
      </c>
    </row>
    <row r="22">
      <c r="A22" s="4" t="inlineStr">
        <is>
          <t>Proceeds from maturities of investment securities</t>
        </is>
      </c>
      <c r="D22" s="5" t="n">
        <v>5200</v>
      </c>
    </row>
    <row r="23">
      <c r="A23" s="4" t="inlineStr">
        <is>
          <t>Net cash from investing activities</t>
        </is>
      </c>
      <c r="B23" s="5" t="n">
        <v>-24753</v>
      </c>
      <c r="C23" s="5" t="n">
        <v>-45722</v>
      </c>
      <c r="D23" s="5" t="n">
        <v>-42937</v>
      </c>
    </row>
    <row r="24">
      <c r="A24" s="3" t="inlineStr">
        <is>
          <t>Cash flows from financing activities</t>
        </is>
      </c>
    </row>
    <row r="25">
      <c r="A25" s="4" t="inlineStr">
        <is>
          <t>Proceeds from PPP Loan</t>
        </is>
      </c>
      <c r="B25" s="5" t="n">
        <v>8444</v>
      </c>
    </row>
    <row r="26">
      <c r="A26" s="4" t="inlineStr">
        <is>
          <t>Proceeds from borrowings</t>
        </is>
      </c>
      <c r="B26" s="5" t="n">
        <v>50043</v>
      </c>
      <c r="C26" s="5" t="n">
        <v>73750</v>
      </c>
      <c r="D26" s="5" t="n">
        <v>28424</v>
      </c>
    </row>
    <row r="27">
      <c r="A27" s="4" t="inlineStr">
        <is>
          <t>Proceeds from notes payable - related party</t>
        </is>
      </c>
      <c r="D27" s="5" t="n">
        <v>3000</v>
      </c>
    </row>
    <row r="28">
      <c r="A28" s="4" t="inlineStr">
        <is>
          <t>Payments of debt issuance cost</t>
        </is>
      </c>
      <c r="D28" s="5" t="n">
        <v>-569</v>
      </c>
    </row>
    <row r="29">
      <c r="A29" s="4" t="inlineStr">
        <is>
          <t>Repayment of borrowings</t>
        </is>
      </c>
      <c r="B29" s="5" t="n">
        <v>-45598</v>
      </c>
      <c r="C29" s="5" t="n">
        <v>-70335</v>
      </c>
      <c r="D29" s="5" t="n">
        <v>-18950</v>
      </c>
    </row>
    <row r="30">
      <c r="A30" s="4" t="inlineStr">
        <is>
          <t>Repayment of notes payable - related party</t>
        </is>
      </c>
      <c r="D30" s="5" t="n">
        <v>-3000</v>
      </c>
    </row>
    <row r="31">
      <c r="A31" s="4" t="inlineStr">
        <is>
          <t>Repayments of financed insurance payable</t>
        </is>
      </c>
      <c r="B31" s="5" t="n">
        <v>-1382</v>
      </c>
      <c r="C31" s="5" t="n">
        <v>-570</v>
      </c>
      <c r="D31" s="5" t="n">
        <v>-989</v>
      </c>
    </row>
    <row r="32">
      <c r="A32" s="4" t="inlineStr">
        <is>
          <t>Restricted stock surrendered for withholding taxes payable</t>
        </is>
      </c>
      <c r="B32" s="5" t="n">
        <v>-221</v>
      </c>
      <c r="C32" s="5" t="n">
        <v>-20</v>
      </c>
    </row>
    <row r="33">
      <c r="A33" s="4" t="inlineStr">
        <is>
          <t>Net cash from financing activities</t>
        </is>
      </c>
      <c r="B33" s="5" t="n">
        <v>11286</v>
      </c>
      <c r="C33" s="5" t="n">
        <v>2825</v>
      </c>
      <c r="D33" s="5" t="n">
        <v>7916</v>
      </c>
    </row>
    <row r="34">
      <c r="A34" s="4" t="inlineStr">
        <is>
          <t>Net change in cash and cash equivalents and restricted cash</t>
        </is>
      </c>
      <c r="B34" s="5" t="n">
        <v>-155</v>
      </c>
      <c r="C34" s="5" t="n">
        <v>-515</v>
      </c>
      <c r="D34" s="5" t="n">
        <v>1162</v>
      </c>
    </row>
    <row r="35">
      <c r="A35" s="4" t="inlineStr">
        <is>
          <t>Cash and cash equivalents and restricted cash, beginning of period</t>
        </is>
      </c>
      <c r="B35" s="5" t="n">
        <v>6865</v>
      </c>
      <c r="C35" s="5" t="n">
        <v>7380</v>
      </c>
      <c r="D35" s="5" t="n">
        <v>6218</v>
      </c>
    </row>
    <row r="36">
      <c r="A36" s="4" t="inlineStr">
        <is>
          <t>Cash and cash equivalents and restricted cash, end of period</t>
        </is>
      </c>
      <c r="B36" s="5" t="n">
        <v>6710</v>
      </c>
      <c r="C36" s="5" t="n">
        <v>6865</v>
      </c>
      <c r="D36" s="5" t="n">
        <v>7380</v>
      </c>
    </row>
    <row r="37">
      <c r="A37" s="3" t="inlineStr">
        <is>
          <t>Supplemental cash flow information:</t>
        </is>
      </c>
    </row>
    <row r="38">
      <c r="A38" s="4" t="inlineStr">
        <is>
          <t>Cash paid for interest</t>
        </is>
      </c>
      <c r="B38" s="5" t="n">
        <v>1095</v>
      </c>
      <c r="C38" s="5" t="n">
        <v>999</v>
      </c>
      <c r="D38" s="5" t="n">
        <v>826</v>
      </c>
    </row>
    <row r="39">
      <c r="A39" s="4" t="inlineStr">
        <is>
          <t>Cash paid for taxes</t>
        </is>
      </c>
      <c r="B39" s="5" t="n">
        <v>19</v>
      </c>
      <c r="C39" s="4" t="inlineStr">
        <is>
          <t xml:space="preserve"> </t>
        </is>
      </c>
      <c r="D39" s="4" t="inlineStr">
        <is>
          <t xml:space="preserve"> </t>
        </is>
      </c>
    </row>
    <row r="40">
      <c r="A40" s="3" t="inlineStr">
        <is>
          <t>Non-cash investing and financing activities:</t>
        </is>
      </c>
    </row>
    <row r="41">
      <c r="A41" s="4" t="inlineStr">
        <is>
          <t>Capital expenditures included in accounts payable and accrued expenses</t>
        </is>
      </c>
      <c r="B41" s="5" t="n">
        <v>1228</v>
      </c>
      <c r="C41" s="5" t="n">
        <v>2902</v>
      </c>
      <c r="D41" s="5" t="n">
        <v>1319</v>
      </c>
    </row>
    <row r="42">
      <c r="A42" s="4" t="inlineStr">
        <is>
          <t>Financed insurance</t>
        </is>
      </c>
      <c r="B42" s="5" t="n">
        <v>1588</v>
      </c>
      <c r="C42" s="5" t="n">
        <v>939</v>
      </c>
      <c r="D42" s="7" t="n">
        <v>1276</v>
      </c>
    </row>
    <row r="43">
      <c r="A43" s="4" t="inlineStr">
        <is>
          <t>Additional asset retirement obligations incurred</t>
        </is>
      </c>
      <c r="B43" s="7" t="n">
        <v>86</v>
      </c>
      <c r="C43" s="7" t="n">
        <v>5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Income taxes computed at the federal statutory rate</t>
        </is>
      </c>
      <c r="B4" s="7" t="n">
        <v>-1762</v>
      </c>
      <c r="C4" s="7" t="n">
        <v>6320</v>
      </c>
      <c r="D4" s="7" t="n">
        <v>5289</v>
      </c>
    </row>
    <row r="5">
      <c r="A5" s="4" t="inlineStr">
        <is>
          <t>State taxes, net of federal benefits</t>
        </is>
      </c>
      <c r="B5" s="5" t="n">
        <v>-253</v>
      </c>
      <c r="C5" s="5" t="n">
        <v>945</v>
      </c>
      <c r="D5" s="5" t="n">
        <v>970</v>
      </c>
    </row>
    <row r="6">
      <c r="A6" s="4" t="inlineStr">
        <is>
          <t>Percentage depletion</t>
        </is>
      </c>
      <c r="B6" s="5" t="n">
        <v>-714</v>
      </c>
      <c r="C6" s="5" t="n">
        <v>-2093</v>
      </c>
      <c r="D6" s="5" t="n">
        <v>-1033</v>
      </c>
    </row>
    <row r="7">
      <c r="A7" s="4" t="inlineStr">
        <is>
          <t>Changes in tax status</t>
        </is>
      </c>
      <c r="B7" s="5" t="n">
        <v>-1773</v>
      </c>
    </row>
    <row r="8">
      <c r="A8" s="4" t="inlineStr">
        <is>
          <t>Change in valuation allowance</t>
        </is>
      </c>
      <c r="D8" s="5" t="n">
        <v>-4464</v>
      </c>
    </row>
    <row r="9">
      <c r="A9" s="4" t="inlineStr">
        <is>
          <t>Change in enacted tax rates</t>
        </is>
      </c>
      <c r="B9" s="5" t="n">
        <v>473</v>
      </c>
      <c r="C9" s="5" t="n">
        <v>109</v>
      </c>
    </row>
    <row r="10">
      <c r="A10" s="4" t="inlineStr">
        <is>
          <t>Other, net</t>
        </is>
      </c>
      <c r="B10" s="5" t="n">
        <v>545</v>
      </c>
      <c r="C10" s="5" t="n">
        <v>-118</v>
      </c>
      <c r="D10" s="5" t="n">
        <v>-649</v>
      </c>
    </row>
    <row r="11">
      <c r="A11" s="4" t="inlineStr">
        <is>
          <t>Total</t>
        </is>
      </c>
      <c r="B11" s="7" t="n">
        <v>-3484</v>
      </c>
      <c r="C11" s="7" t="n">
        <v>5163</v>
      </c>
      <c r="D11" s="7" t="n">
        <v>1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Components of Deferred Income Tax Assets and Liabilities (Details) - USD ($) $ in Thousands</t>
        </is>
      </c>
      <c r="B1" s="2" t="inlineStr">
        <is>
          <t>Dec. 31, 2020</t>
        </is>
      </c>
      <c r="C1" s="2" t="inlineStr">
        <is>
          <t>Dec. 31, 2019</t>
        </is>
      </c>
    </row>
    <row r="2">
      <c r="A2" s="3" t="inlineStr">
        <is>
          <t>Deferred tax assets:</t>
        </is>
      </c>
    </row>
    <row r="3">
      <c r="A3" s="4" t="inlineStr">
        <is>
          <t>Loss carryforwards U.S. - Federal/States</t>
        </is>
      </c>
      <c r="B3" s="7" t="n">
        <v>22873</v>
      </c>
      <c r="C3" s="7" t="n">
        <v>19512</v>
      </c>
    </row>
    <row r="4">
      <c r="A4" s="4" t="inlineStr">
        <is>
          <t>Asset retirement obligations</t>
        </is>
      </c>
      <c r="B4" s="5" t="n">
        <v>3972</v>
      </c>
      <c r="C4" s="5" t="n">
        <v>3523</v>
      </c>
    </row>
    <row r="5">
      <c r="A5" s="4" t="inlineStr">
        <is>
          <t>Accrued expenses</t>
        </is>
      </c>
      <c r="B5" s="5" t="n">
        <v>856</v>
      </c>
      <c r="C5" s="5" t="n">
        <v>725</v>
      </c>
    </row>
    <row r="6">
      <c r="A6" s="4" t="inlineStr">
        <is>
          <t>Equity-based compensation</t>
        </is>
      </c>
      <c r="B6" s="5" t="n">
        <v>2200</v>
      </c>
      <c r="C6" s="5" t="n">
        <v>2094</v>
      </c>
    </row>
    <row r="7">
      <c r="A7" s="4" t="inlineStr">
        <is>
          <t>Total deferred tax assets</t>
        </is>
      </c>
      <c r="B7" s="5" t="n">
        <v>29901</v>
      </c>
      <c r="C7" s="5" t="n">
        <v>25854</v>
      </c>
    </row>
    <row r="8">
      <c r="A8" s="4" t="inlineStr">
        <is>
          <t>Deferred tax assets, net</t>
        </is>
      </c>
      <c r="B8" s="5" t="n">
        <v>29901</v>
      </c>
      <c r="C8" s="5" t="n">
        <v>25854</v>
      </c>
    </row>
    <row r="9">
      <c r="A9" s="3" t="inlineStr">
        <is>
          <t>Deferred tax liabilities:</t>
        </is>
      </c>
    </row>
    <row r="10">
      <c r="A10" s="4" t="inlineStr">
        <is>
          <t>Depreciation &amp; amortization</t>
        </is>
      </c>
      <c r="B10" s="5" t="n">
        <v>-31663</v>
      </c>
      <c r="C10" s="5" t="n">
        <v>-31119</v>
      </c>
    </row>
    <row r="11">
      <c r="A11" s="4" t="inlineStr">
        <is>
          <t>Net deferred tax liabilities, net of valuation allowance</t>
        </is>
      </c>
      <c r="B11" s="7" t="n">
        <v>-1762</v>
      </c>
      <c r="C11" s="7" t="n">
        <v>-52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Note 13 - Income Taxes - Operating Carryforwards (Details) $ in Millions</t>
        </is>
      </c>
      <c r="B1" s="2" t="inlineStr">
        <is>
          <t>Dec. 31, 2020USD ($)</t>
        </is>
      </c>
    </row>
    <row r="2">
      <c r="A2" s="4" t="inlineStr">
        <is>
          <t>Domestic Tax Authority [Member]</t>
        </is>
      </c>
    </row>
    <row r="3">
      <c r="A3" s="3" t="inlineStr">
        <is>
          <t>Operating Loss Carryforwards [Line Items]</t>
        </is>
      </c>
    </row>
    <row r="4">
      <c r="A4" s="4" t="inlineStr">
        <is>
          <t>Operating Loss Carryforwards</t>
        </is>
      </c>
      <c r="B4" s="7" t="n">
        <v>94</v>
      </c>
    </row>
    <row r="5">
      <c r="A5" s="4" t="inlineStr">
        <is>
          <t>Operating Loss Carryforwards, Amount Subject to Expiration</t>
        </is>
      </c>
      <c r="B5" s="5" t="n">
        <v>60</v>
      </c>
    </row>
    <row r="6">
      <c r="A6" s="4" t="inlineStr">
        <is>
          <t>State and Local Jurisdiction [Member]</t>
        </is>
      </c>
    </row>
    <row r="7">
      <c r="A7" s="3" t="inlineStr">
        <is>
          <t>Operating Loss Carryforwards [Line Items]</t>
        </is>
      </c>
    </row>
    <row r="8">
      <c r="A8" s="4" t="inlineStr">
        <is>
          <t>Operating Loss Carryforwards</t>
        </is>
      </c>
      <c r="B8" s="5" t="n">
        <v>57</v>
      </c>
    </row>
    <row r="9">
      <c r="A9" s="4" t="inlineStr">
        <is>
          <t>Operating Loss Carryforwards, Amount Subject to Expiration</t>
        </is>
      </c>
      <c r="B9" s="7" t="n">
        <v>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Earnings Per Share - Computation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t>
        </is>
      </c>
    </row>
    <row r="4">
      <c r="A4" s="4" t="inlineStr">
        <is>
          <t>Net income</t>
        </is>
      </c>
      <c r="B4" s="7" t="n">
        <v>-4746</v>
      </c>
      <c r="C4" s="7" t="n">
        <v>-4776</v>
      </c>
      <c r="D4" s="7" t="n">
        <v>2652</v>
      </c>
      <c r="E4" s="7" t="n">
        <v>1963</v>
      </c>
      <c r="F4" s="7" t="n">
        <v>1888</v>
      </c>
      <c r="G4" s="7" t="n">
        <v>5550</v>
      </c>
      <c r="H4" s="7" t="n">
        <v>10613</v>
      </c>
      <c r="I4" s="7" t="n">
        <v>6883</v>
      </c>
      <c r="J4" s="7" t="n">
        <v>-4907</v>
      </c>
      <c r="K4" s="7" t="n">
        <v>24934</v>
      </c>
      <c r="L4" s="7" t="n">
        <v>25074</v>
      </c>
    </row>
    <row r="5">
      <c r="A5" s="4" t="inlineStr">
        <is>
          <t>Weighted average shares used to compute basic EPS (in shares)</t>
        </is>
      </c>
      <c r="J5" s="5" t="n">
        <v>42460000</v>
      </c>
      <c r="K5" s="5" t="n">
        <v>40838000</v>
      </c>
      <c r="L5" s="5" t="n">
        <v>40039000</v>
      </c>
    </row>
    <row r="6">
      <c r="A6" s="4" t="inlineStr">
        <is>
          <t>Dilutive effect of stock-based awards (in shares)</t>
        </is>
      </c>
      <c r="L6" s="5" t="n">
        <v>224000</v>
      </c>
    </row>
    <row r="7">
      <c r="A7" s="4" t="inlineStr">
        <is>
          <t>Weighted average shares used to compute diluted EPS (in shares)</t>
        </is>
      </c>
      <c r="J7" s="5" t="n">
        <v>42460000</v>
      </c>
      <c r="K7" s="5" t="n">
        <v>40838000</v>
      </c>
      <c r="L7" s="5" t="n">
        <v>40263000</v>
      </c>
    </row>
    <row r="8">
      <c r="A8" s="4" t="inlineStr">
        <is>
          <t>Basic (in dollars per share)</t>
        </is>
      </c>
      <c r="B8" s="8" t="n">
        <v>-0.11</v>
      </c>
      <c r="C8" s="8" t="n">
        <v>-0.11</v>
      </c>
      <c r="D8" s="8" t="n">
        <v>0.06</v>
      </c>
      <c r="E8" s="8" t="n">
        <v>0.05</v>
      </c>
      <c r="F8" s="8" t="n">
        <v>0.05</v>
      </c>
      <c r="G8" s="8" t="n">
        <v>0.14</v>
      </c>
      <c r="H8" s="8" t="n">
        <v>0.26</v>
      </c>
      <c r="I8" s="8" t="n">
        <v>0.17</v>
      </c>
      <c r="J8" s="8" t="n">
        <v>-0.12</v>
      </c>
      <c r="K8" s="8" t="n">
        <v>0.61</v>
      </c>
      <c r="L8" s="8" t="n">
        <v>0.63</v>
      </c>
    </row>
    <row r="9">
      <c r="A9" s="4" t="inlineStr">
        <is>
          <t>Diluted (in dollars per share)</t>
        </is>
      </c>
      <c r="B9" s="8" t="n">
        <v>-0.11</v>
      </c>
      <c r="C9" s="8" t="n">
        <v>-0.11</v>
      </c>
      <c r="D9" s="8" t="n">
        <v>0.06</v>
      </c>
      <c r="E9" s="8" t="n">
        <v>0.05</v>
      </c>
      <c r="F9" s="8" t="n">
        <v>0.05</v>
      </c>
      <c r="G9" s="8" t="n">
        <v>0.14</v>
      </c>
      <c r="H9" s="8" t="n">
        <v>0.26</v>
      </c>
      <c r="I9" s="8" t="n">
        <v>0.17</v>
      </c>
      <c r="J9" s="8" t="n">
        <v>-0.12</v>
      </c>
      <c r="K9" s="8" t="n">
        <v>0.61</v>
      </c>
      <c r="L9" s="8" t="n">
        <v>0.62</v>
      </c>
    </row>
    <row r="10">
      <c r="A10" s="4" t="inlineStr">
        <is>
          <t>Antidilutive shares</t>
        </is>
      </c>
      <c r="J10" s="5" t="n">
        <v>937424</v>
      </c>
      <c r="K10" s="5" t="n">
        <v>937424</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Selected Quarterly Financial Data (Unaudited) - Schedule of Quarterly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51146</v>
      </c>
      <c r="C4" s="7" t="n">
        <v>39459</v>
      </c>
      <c r="D4" s="7" t="n">
        <v>36374</v>
      </c>
      <c r="E4" s="7" t="n">
        <v>41936</v>
      </c>
      <c r="F4" s="7" t="n">
        <v>45612</v>
      </c>
      <c r="G4" s="7" t="n">
        <v>61380</v>
      </c>
      <c r="H4" s="7" t="n">
        <v>65761</v>
      </c>
      <c r="I4" s="7" t="n">
        <v>57460</v>
      </c>
      <c r="J4" s="7" t="n">
        <v>168915</v>
      </c>
      <c r="K4" s="7" t="n">
        <v>230213</v>
      </c>
      <c r="L4" s="7" t="n">
        <v>227574</v>
      </c>
    </row>
    <row r="5">
      <c r="A5" s="4" t="inlineStr">
        <is>
          <t>Gross profit</t>
        </is>
      </c>
      <c r="B5" s="5" t="n">
        <v>2400</v>
      </c>
      <c r="C5" s="5" t="n">
        <v>3770</v>
      </c>
      <c r="D5" s="5" t="n">
        <v>6240</v>
      </c>
      <c r="E5" s="5" t="n">
        <v>11002</v>
      </c>
      <c r="F5" s="5" t="n">
        <v>12350</v>
      </c>
      <c r="G5" s="5" t="n">
        <v>16397</v>
      </c>
      <c r="H5" s="5" t="n">
        <v>22542</v>
      </c>
      <c r="I5" s="5" t="n">
        <v>16454</v>
      </c>
    </row>
    <row r="6">
      <c r="A6" s="4" t="inlineStr">
        <is>
          <t>Operating income</t>
        </is>
      </c>
      <c r="B6" s="5" t="n">
        <v>-8354</v>
      </c>
      <c r="C6" s="5" t="n">
        <v>-7582</v>
      </c>
      <c r="D6" s="5" t="n">
        <v>-4299</v>
      </c>
      <c r="E6" s="5" t="n">
        <v>1142</v>
      </c>
      <c r="F6" s="5" t="n">
        <v>1941</v>
      </c>
      <c r="G6" s="5" t="n">
        <v>6452</v>
      </c>
      <c r="H6" s="5" t="n">
        <v>12889</v>
      </c>
      <c r="I6" s="5" t="n">
        <v>8250</v>
      </c>
      <c r="J6" s="5" t="n">
        <v>-19093</v>
      </c>
      <c r="K6" s="5" t="n">
        <v>29532</v>
      </c>
      <c r="L6" s="5" t="n">
        <v>24096</v>
      </c>
    </row>
    <row r="7">
      <c r="A7" s="4" t="inlineStr">
        <is>
          <t>Net income</t>
        </is>
      </c>
      <c r="B7" s="7" t="n">
        <v>-4746</v>
      </c>
      <c r="C7" s="7" t="n">
        <v>-4776</v>
      </c>
      <c r="D7" s="7" t="n">
        <v>2652</v>
      </c>
      <c r="E7" s="7" t="n">
        <v>1963</v>
      </c>
      <c r="F7" s="7" t="n">
        <v>1888</v>
      </c>
      <c r="G7" s="7" t="n">
        <v>5550</v>
      </c>
      <c r="H7" s="7" t="n">
        <v>10613</v>
      </c>
      <c r="I7" s="7" t="n">
        <v>6883</v>
      </c>
      <c r="J7" s="7" t="n">
        <v>-4907</v>
      </c>
      <c r="K7" s="7" t="n">
        <v>24934</v>
      </c>
      <c r="L7" s="7" t="n">
        <v>25074</v>
      </c>
    </row>
    <row r="8">
      <c r="A8" s="4" t="inlineStr">
        <is>
          <t>Basic (in dollars per share)</t>
        </is>
      </c>
      <c r="B8" s="8" t="n">
        <v>-0.11</v>
      </c>
      <c r="C8" s="8" t="n">
        <v>-0.11</v>
      </c>
      <c r="D8" s="8" t="n">
        <v>0.06</v>
      </c>
      <c r="E8" s="8" t="n">
        <v>0.05</v>
      </c>
      <c r="F8" s="8" t="n">
        <v>0.05</v>
      </c>
      <c r="G8" s="8" t="n">
        <v>0.14</v>
      </c>
      <c r="H8" s="8" t="n">
        <v>0.26</v>
      </c>
      <c r="I8" s="8" t="n">
        <v>0.17</v>
      </c>
      <c r="J8" s="8" t="n">
        <v>-0.12</v>
      </c>
      <c r="K8" s="8" t="n">
        <v>0.61</v>
      </c>
      <c r="L8" s="8" t="n">
        <v>0.63</v>
      </c>
    </row>
    <row r="9">
      <c r="A9" s="4" t="inlineStr">
        <is>
          <t>Diluted (in dollars per share)</t>
        </is>
      </c>
      <c r="B9" s="8" t="n">
        <v>-0.11</v>
      </c>
      <c r="C9" s="8" t="n">
        <v>-0.11</v>
      </c>
      <c r="D9" s="8" t="n">
        <v>0.06</v>
      </c>
      <c r="E9" s="8" t="n">
        <v>0.05</v>
      </c>
      <c r="F9" s="8" t="n">
        <v>0.05</v>
      </c>
      <c r="G9" s="8" t="n">
        <v>0.14</v>
      </c>
      <c r="H9" s="8" t="n">
        <v>0.26</v>
      </c>
      <c r="I9" s="8" t="n">
        <v>0.17</v>
      </c>
      <c r="J9" s="8" t="n">
        <v>-0.12</v>
      </c>
      <c r="K9" s="8" t="n">
        <v>0.61</v>
      </c>
      <c r="L9" s="8" t="n">
        <v>0.6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Description of the Business</t>
        </is>
      </c>
      <c r="B1" s="2" t="inlineStr">
        <is>
          <t>12 Months Ended</t>
        </is>
      </c>
    </row>
    <row r="2">
      <c r="B2" s="2" t="inlineStr">
        <is>
          <t>Dec. 31, 2020</t>
        </is>
      </c>
    </row>
    <row r="3">
      <c r="A3" s="3" t="inlineStr">
        <is>
          <t>Notes to Financial Statements</t>
        </is>
      </c>
    </row>
    <row r="4">
      <c r="A4" s="4" t="inlineStr">
        <is>
          <t>DESCRIPTION OF BUSINESS</t>
        </is>
      </c>
      <c r="B4" s="4" t="inlineStr">
        <is>
          <t>Ramaco Resources, Inc.
Notes to Consolidated Financial Statements
NOTE 1—DESCRIPTION OF BUSINESS
Ramaco Resources, Inc. (“Ramaco”) is a Delaware corporation formed in October 2016. Our principal corporate offices are located in Lexington, Kentucky. We are an operator and developer of high-quality, low-cost metallurgical coal in southern West Virginia, southwestern Virginia, and southwestern Pennsylvania.
As used herein, “the Company,” “we,” “us,” “our,” and similar terms include Ramaco Resources, Inc. and its subsidiaries, unless the context indicates otherwise.
Our development portfolio includes four primary properties: Elk Creek, Berwind, RAM Mine and Knox Creek. We believe each of these projects possesses geologic and logistical advantages that make our coal among the lowest delivered-cost U.S. metallurgical coal to a majority of our domestic target customer base, North American blast furnace steel mills and coke plants, as well as international metallurgical coal consumers.
We operate three deep mines and a surface mine at our Elk Creek mining complex. Development of this complex commenced in 2016 and included construction of a preparation plant and rail load-out facilities. Development of our Berwind mining complex began in late 2017. In 2020, we suspended development at the Berwind mining complex due to lower pricing and demand largely caused by the economic impacts of the COVID-19 pandemic. This complex remains a key part of our anticipated future growth. We expect to achieve commercial production at the Berwind mining complex approximately six months after we resume the slope project. The Knox Creek preparation plant processes coal from our Berwind mine as well as coal we may purchase from or toll wash for third parties. Our RAM Mine property is scheduled for initial production in 2022, subject to permitting and market conditions.
Impact of COVID-19 Pandemic on Our Business — The global spread of COVID-19 has created significant market volatility and economic uncertainty and disruption since early 2020. In response to the pandemic, governments worldwide have placed significant restrictions on both domestic and international travel and have taken action to restrict the movement of people and suspend some business operations, ranging from targeted restrictions to full national lockdowns. These lockdowns, restrictions on public gatherings and stay-at-home measures, coupled with the spread and impact of the COVID-19 pandemic, have resulted in a significant worldwide economic slowdown. In certain cases, states that had begun taking steps to reopen their economies experienced a subsequent surge in cases of COVID-19, causing these states to cease such reopening measures in some cases and reinstitute restrictions in others. The COVID-19 pandemic may significantly worsen in the United States during the upcoming months, which may cause federal, state and local governments to reconsider imposing more severe restrictions on business and social activities. In the event governments impose such restrictions, the re-opening of the economy may be further delayed.
The Company has been adversely affected by the deterioration and increased uncertainty in the macroeconomic environment as a result of the impact of COVID-19. In 2020, two customers notified us that their contractual obligations to purchase metallurgical coal from us would be delayed or curtailed because of COVID-19. These delays or curtailments reduced our total contracted sales volumes for 2020 by approximately 10% or almost 200,000 tons.
We took other actions to limit our production and reduce capital expenditures in response to the pandemic and reduced global demand for metallurgical coal. These included :
·
an operational furlough of approximately 182 employees at the Elk Creek mining complex in West Virginia for most of the month of April 2020;
·
a one-week operational furlough of approximately 157 employees at the Elk Creek mining complex in July 2020;
·
the partial closure of our Berwind low volatile development mine complex affecting approximately 44 employees effective in July 2020; and
·
a reduction or deferral of non-essential capital expenditures including cessation of the slope project at the Berwind mining complex to adapt to the current market conditions.
To date we have not had significant issues with any of our critical suppliers, but we continue to communicate with them and closely monitor their developments to ensure we have access to the goods and services required to maintain our operations.
We continue to actively monitor the situation and may take further actions altering our business operations if we determine they are in the best interests of our employees, customers, suppliers, and stakeholders, or as required by federal, state, or local authorities. Additional measures we may take could include extensions of operational furloughs, temporary salary reductions for certain executives, staffing reductions and idling or realignment of additional mines as conditions dictate. It is not clear what potential effects any such alterations or modifications may have on our business. The impact on our results in future periods could be much more significant and cannot currently be determined and quantifi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UMMARY OF SIGNIFICANT ACCOUNTING POLICIES</t>
        </is>
      </c>
      <c r="B4" s="4" t="inlineStr">
        <is>
          <t>NOTE 2—SUMMARY OF SIGNIFICANT ACCOUNTING POLICIES
Basis of Presentation and Consolidation —The accompanying consolidated financial statements have been prepared in accordance with accounting principles generally accepted in the United States of America (“U.S. GAAP”) and U.S. Securities and Exchange Commission regulations. The financial statements are presented on a consolidated basis for all periods presented. All significant intercompany balances and transactions between consolidated entities have been eliminated in consolidation.
Use of estimates —The preparation of these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estimates are related to the quantity and value of coal inventories, stock-based compensation, asset retirement obligations, contingencies, evaluation of long-lived assets for impairment, and the quantities and values of coal reserves.
Revenue Recognition —Our primary source of revenue is from the sale of coal through contracts with steel producers usually having durations of less than one year. Revenue is recognized when performance obligations under the terms of a contract with our customers are satisfied. This occurs when control of the coal is transferred to our customers. For coal shipments to domestic customers via rail, control is generally transferred when the railcar is loaded. Control is transferred for export coal shipments to customers via ocean vessel when the vessel is loaded at the port.
Our coal sales generally include up to 90‑day payment terms following the transfer of control of the goods to our customer. In the case of some of our foreign customers, our contracts also require that letters of credit are posted to secure payment of any outstanding receivable. We do not include extended payment terms in our contracts. Our contracts with customers typically provide for minimum specifications or qualities of the coal we deliver. Variances from these specifications or qualities are settled by means of price adjustments. Generally, these price adjustments are settled within 30 days of delivery and are insignificant.
Freight Revenue and Expense —Costs incurred to transport coal to the point of sale at the port facility are included in cost of sales and the gross amounts billed to customers to cover shipping to and handling of the coal at the port are included in revenue.
Cash and Cash Equivalents —We classify all highly-liquid instruments with an original maturity of three months or less as cash equivalents. Restricted cash balances at December 31, 2020 and 2019 were $1.4 million and $1.3 million, respectively, consisted of funds held in escrow for potential future workers’ compensation claims and were classified in other current assets in the consolidated balance sheets.
Inventories — Coal is reported as inventory at the point in time it is extracted from the mine. Coal inventories are valued at the lower of average cost or net realizable value, with cost determined on a first-in, first-out inventory valuation method. Coal inventory costs include labor, supplies, equipment costs, freight, operating overhead, depreciation and amortization. Coal inventory quantities are adjusted periodically based on aerial surveys of coal stockpiles. Supply inventories are valued at average cost and totaled $2.5 million at December 31, 2020 and $2.9 million at December 31, 2019.
Property, Plant and Equipment —Property, plant and equipment is recorded at cost. Expenditures which extend the useful lives of existing plant and equipment are capitalized. Planned major maintenance costs which do not extend the useful lives of existing plant and equipment are expensed as incurred. When properties are retired or otherwise disposed, the related cost and accumulated depreciation are removed from the respective accounts and any profit or loss on disposition is recognized in the consolidated statements of operations.
Coal exploration costs are expensed as incurred. Coal exploration costs include those incurred to ascertain existence, location, extent or quality of ore or minerals before beginning the development stage of the mine.
Capitalized mine development costs represent the costs incurred to prepare mine sites and/or seams of coal for future mining. These costs include costs of acquiring, permitting, planning, research, and developing access to identified mineral reserves and other preparations for commercial production as necessary to develop and permit the properties for mining activities. Operating expenditures including certain professional fees and overhead costs are not capitalized but are expensed as incurred.
The capitalized mine development costs are amortized on a units-of-production basis as mining of that mine’s assigned reserves takes place. Depreciation of plant and equipment is calculated on the straight-line method over their estimated useful lives ranging from three to thirty years.
Advanced Coal Royalties —In most cases, we acquire the right to mine coal reserves under leases which call for the payment of royalties on coal as it is mined and sold. In many cases, these mineral leases require the payment of advance or minimum coal royalties to lessors that are recoupable against future production royalties. These advance payments are deferred and charged to operations as the coal reserves are mined.
Impairment of Long-lived Assets —We review and evaluate long-lived assets, including property, plant and equipment and mine development costs, for impairment when events or changes in circumstances indicate that the asset’s carrying value may not be recoverable. Recoverability is measured by comparing the net book value to the fair value. When the net book value exceeds the fair value, an impairment loss is measured and recorded.
If it is determined that an undeveloped mineral interest cannot be economically converted to proven and probable reserves, or that the recoverability of capitalized mine development costs is uncertain, such capitalized costs are reduced to their net realizable value and an impairment loss is recorded to expense and future development costs are expensed as incurred.
Asset Retirement Obligations —Legal obligations associated with the retirement of long-lived assets are reflected at their estimated fair value, with a corresponding charge to development costs, at the time they are incurred. Our asset retirement obligations primarily consist of spending estimates related to reclaiming metallurgical coal land and support facilities in accordance with federal and state reclamation laws as defined by each mining permit. We estimate and record the fair value of a liability for an asset retirement obligation in the period in which it is incurred and a corresponding increase in the carrying amount of the related long-lived asset. The liability is accreted to its present value each period and the capitalized cost is amortized using the units-of-production method over estimated recoverable reserves upon commencement of mining.
Deferred Income —We account for the SBA Paycheck Protection Program Loan (“PPP Loan”) as an in-substance government grant because we expect to meet the PPP Loan eligibility criteria and have concluded that the loan represents, in substance, a grant that is expected to be forgiven. Proceeds from the PPP Loan were initially recognized as a deferred income liability. Subsequently, we reduced this liability and recognized income on a systematic basis over the period in which the related costs for which the PPP Loan was intended were incurred. PPP Loan income is presented as other income within the consolidated statements of operations.
Self-Insurance —We are self-insured for certain losses relating to workers’ compensation claims. We purchase insurance coverage to reduce our exposure to significant levels of these claims. Self-insured losses are accrued based upon estimates of the aggregate liability for uninsured claims incurred as of the balance sheet date using current and historical claims experience and certain actuarial assumptions. As of December 31, 2020, the estimated aggregate liability for uninsured claims totaled $1.7 million. Of this, $0.9 million was included in other long-term liabilities within the consolidated balance sheets. As of December 31, 2019, the estimated aggregate liability for uninsured claims totaled $1.0 million, including $0.7 million in other long-term liabilitie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liabilities are recorded in the period in which the change in estimate occurs.
Leases —We determine if an arrangement is a lease at inception. Operating leases are included in other current assets, other current liabilities, and other long-term liabilities in our consolidated balance sheets. We do not have any finance leases.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of mineral reserves are exempted under U.S. GAAP from recognition within the financial statements.
Fair Value Measurements — For assets and liabilities that are recognized or disclosed at fair value in the consolidated financial statements, fair value is defined as the price that would be received to sell an asset or paid to transfer a liability in an orderly transaction between market participants at the measurement date. We use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us to make assumptions about pricing by market participants.
Income Taxes —Income taxes are accounted for using a balance sheet approach. We account for deferred income taxes by applying statutory tax rates in effect at the reporting date of the balance sheet to differences between the book and tax basis of assets and liabilities. A valuation allowance is established if it is more likely than not that the related tax benefits will not be realized. In determining the appropriate valuation allowance, we consider the projected realization of tax benefits based on expected levels of future taxable income, available tax planning strategies and reversals of existing taxable temporary differences.
Uncertain tax positions are recognized only if it is more likely than not that the tax position will be sustained on examination by the taxing authorities, based on the technical merits of the position. We had no unrecognized tax positions at December 31, 2020 and 2019. We file income tax returns in the U.S. and in various state and local jurisdictions which may be routinely examined by tax authorities. The statute of limitations is currently open for all tax returns filed.
Segment Reporting —Our properties located in West Virginia, Virginia and Pennsylvania each consist of mineral reserves for production of metallurgical coal from both underground and surface mines. These operations are within the Appalachia basin. Geology, coal transportation routes to customers, regulatory environments and coal quality or type are characteristic to a basin. For financial reporting purposes, these operations represent a single segment because each possesses similar production methods, distribution methods, and customer quality and consumption characteristics, resulting in similar long-term expected financial performance.
Stock-Based Compensation —We account for employee stock-based compensation using the fair value method. Compensation cost for equity incentive awards is based on the fair value of the equity instrument generally on the date of grant and is recognized over the requisite service period. Forfeitures are recognized as they occur.
The fair value of restricted stock awards is determined using the publicly-traded price of our common stock on the grant date. The fair value of option awards is calculated using the Black-Scholes option-pricing model. The Black-Scholes model requires us to make assumptions and judgments about the variables used in the calculation, including the expected term, expected volatility, risk-free interest rate, dividend rate and service period.
Concentrations —Our operations are all related to metallurgical coal within the mining industry. A reduction in metallurgical coal prices or other disturbances in the metallurgical coal markets could have an adverse effect on our operations. In 2020, 2019 and 2018, approximately 71%, 74% and 50%, respectively, of our revenue was derived from coal shipments to customers in North American markets.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concentration of risk with these financial institutions on a continuing basis to safeguard cash deposits.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We estimate an allowance for doubtful accounts based on an analysis of specific customers, taking into consideration the age of past due accounts and an assessment of the customer’s ability to pay. An allowance for doubtful accounts was not necessary as of December 31, 2020 and 2019.
During 2020, sales to three customers accounted for approximately 70% of total revenue. The total balance due from these customers at December 31, 2020 was approximately 46% of total accounts receivable. During 2019, sales to three customers accounted for approximately 53% of total revenue. The total balance due from these customers at December 31, 2019 was approximately 58% of total accounts receivable. During 2018, sales to six customers accounted for approximately 71% of total revenue.
Reclassifications —Financial statements presented for prior periods include reclassifications that were made to conform to the current-year presentation.
Recent Accounting Pronouncements —In May 2014, the FASB issued Accounting Standards Update (“ASU”) 2014‑09, Revenue from Contracts with Customers . This standard supersedes nearly all existing revenue recognition guidance under U.S. GAAP. The core principle of ASU 2014‑09 is to recognize revenue in a way that depicts the transfer of promised goods or services to customers in an amount that reflects the consideration to which the entity expects to be entitled to in exchange for those goods or services. ASU 2014‑09 defines a five-step process to achieve this core principle and, in doing so, it is possible that more judgment and estimates may be required within the revenue recognition process than is required under present U.S. GAAP. These may include identifying performance obligations in the contract, estimating the amount of variable consideration to include in the transaction price, and allocating the transaction price to each separate performance obligation. The new standard also requires additional disclosure about the nature, amount, timing and uncertainty of revenue and cash flows arising from customer contracts, including significant judgments and changes in judgments. We adopted this new standard on January 1, 2018 using the modified retrospective method of adoption. The adoption of this standard did not have a material effect on our financial position, results of operations or cash flows, but resulted in increased disclosures related to revenue recognition policies and disaggregation of revenue.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Leases of mineral reserves and related land leases are exempted from the standard. We adopted ASU 2016‑02 on January 1, 2019. We elected the “package of practical expedients” within the standard which permits us not to reassess prior conclusions about lease identification, lease classification and initial direct costs. We made an accounting policy election to not separate lease and non-lease components for all leases. The adoption of this standard resulted in the recognition of right-of-use assets and lease liabilities of $0.3 million, which were not previously recorded on our consolidated balance sheet.
In June 2016, the FASB issued ASU 2016-13, Financial Instruments—Credit Losses , which replaces the existing incurred loss impairment model with a methodology that reflects expected credit losses and requires consideration of a broader range of reasonable and supportable information to inform credit loss estimates. We adopted this standard effective January 1, 2020. The adoption of this ASU did not have a material impact on our consolidated financial statements because we do not have a history of credit losses on our financial instruments and have no material expected losses.
In August 2018, the FASB issued ASU 2018-15, Internal-Use Software ,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We adopted this standard as of January 1, 2020 on a prospective basis. The adoption of this ASU did not have a material impact on our consolidated financial statements.
In December 2019, the FASB issued ASU 2019-12,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2021. We do not expect that the adoption of this ASU will have a significant impact on our consolidated financial statements.
In March 2020, the FASB issued ASU No.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reference rate reform if certain criteria are met. The amendments are effective for all entities beginning on March 12, 2020 through December 31, 2022. The Company may elect to apply the amendments prospectively through December 31, 2022. The Company has not adopted this ASU as of December 31, 2020. The Company is currently assessing the impact of adopting this standard on its financial statements and the timing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Property, Plant and Equipment</t>
        </is>
      </c>
      <c r="B1" s="2" t="inlineStr">
        <is>
          <t>12 Months Ended</t>
        </is>
      </c>
    </row>
    <row r="2">
      <c r="B2" s="2" t="inlineStr">
        <is>
          <t>Dec. 31, 2020</t>
        </is>
      </c>
    </row>
    <row r="3">
      <c r="A3" s="3" t="inlineStr">
        <is>
          <t>Notes to Financial Statements</t>
        </is>
      </c>
    </row>
    <row r="4">
      <c r="A4" s="4" t="inlineStr">
        <is>
          <t>PROPERTY, PLANT AND EQUIPMENT</t>
        </is>
      </c>
      <c r="B4" s="4" t="inlineStr">
        <is>
          <t>NOTE 3—PROPERTY, PLANT AND EQUIPMENT
Property, plant and equipment consisted of the following:
December 31,
(In thousands)
2020
2019
Plant and equipment
$
155,173
$
142,773
Construction in process
7,245
11,986
Capitalized mine development costs
74,279
58,773
Less: accumulated depreciation and amortization
(56,242)
(35,330)
Total property, plant and equipment, net
$
180,455
$
178,202
Capitalized amounts related to coal reserves at properties where we are not currently engaged in mining operations totaled $15.4 million as of December 31, 2020 and $12.7 million as of December 31, 2019.
Depreciation and amortization included:
Years ended December 31,
(In thousands)
2020
2019
2018
Depreciation of plant and equipment
$
17,094
$
14,219
$
9,751
Amortization of capitalized
mine development costs
3,818
5,302
2,672
Total depreciation and amortization
$
20,912
$
19,521
$
12,423
In the fourth quarter of 2019, we acquired multiple permits from various affiliates of Omega Highwall Mining, LLC. Consideration for the transaction included assumption of approximately $0.6 million of ARO liability, curing minor lease defaults, and paying advance royalties under two assumed lease instruments. The total out-of-pocket consideration was less than $0.1 million, most of which is recoupable against future royalty payments. These permits are in close proximity to our Knox Creek preparation plant and loadout infrastructure, and provide immediate access to two separate mining areas in Southwestern Virginia.
On January 3, 2020, we entered into a mineral lease with the McDonald Land Company for coal reserve tracts which, in many cases, are located immediately adjacent to our Elk Creek complex. This lease adds more than 21 million proven and probable reserves in approximately 20 different coal seams to our Elk Creek reserve b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21:46Z</dcterms:created>
  <dcterms:modified xmlns:dcterms="http://purl.org/dc/terms/" xmlns:xsi="http://www.w3.org/2001/XMLSchema-instance" xsi:type="dcterms:W3CDTF">2021-02-18T16:21:46Z</dcterms:modified>
</cp:coreProperties>
</file>